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Organization of the Company" sheetId="7" state="visible" r:id="rId7"/>
    <sheet xmlns:r="http://schemas.openxmlformats.org/officeDocument/2006/relationships" name="Interim Financial Statement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Borrowings" sheetId="12" state="visible" r:id="rId12"/>
    <sheet xmlns:r="http://schemas.openxmlformats.org/officeDocument/2006/relationships" name="Warrants" sheetId="13" state="visible" r:id="rId13"/>
    <sheet xmlns:r="http://schemas.openxmlformats.org/officeDocument/2006/relationships" name="Restricted Cash"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Restricted Cash (Tables)" sheetId="17" state="visible" r:id="rId17"/>
    <sheet xmlns:r="http://schemas.openxmlformats.org/officeDocument/2006/relationships" name="Basis of Presentation - Additio"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mmary of Significant Accoun_9" sheetId="24" state="visible" r:id="rId24"/>
    <sheet xmlns:r="http://schemas.openxmlformats.org/officeDocument/2006/relationships" name="Summary of Significant Accou_10" sheetId="25" state="visible" r:id="rId25"/>
    <sheet xmlns:r="http://schemas.openxmlformats.org/officeDocument/2006/relationships" name="Summary of Significant Accou_11" sheetId="26" state="visible" r:id="rId26"/>
    <sheet xmlns:r="http://schemas.openxmlformats.org/officeDocument/2006/relationships" name="Summary of Significant Accou_12" sheetId="27" state="visible" r:id="rId27"/>
    <sheet xmlns:r="http://schemas.openxmlformats.org/officeDocument/2006/relationships" name="Summary of Significant Accou_13" sheetId="28" state="visible" r:id="rId28"/>
    <sheet xmlns:r="http://schemas.openxmlformats.org/officeDocument/2006/relationships" name="Summary of Significant Accou_14" sheetId="29" state="visible" r:id="rId29"/>
    <sheet xmlns:r="http://schemas.openxmlformats.org/officeDocument/2006/relationships" name="Related Party Transactions - Ad" sheetId="30" state="visible" r:id="rId30"/>
    <sheet xmlns:r="http://schemas.openxmlformats.org/officeDocument/2006/relationships" name="Borrowings - Additional Informa" sheetId="31" state="visible" r:id="rId31"/>
    <sheet xmlns:r="http://schemas.openxmlformats.org/officeDocument/2006/relationships" name="Warrants - Additional Informati" sheetId="32" state="visible" r:id="rId32"/>
    <sheet xmlns:r="http://schemas.openxmlformats.org/officeDocument/2006/relationships" name="Restricted Cash - Reconciliatio" sheetId="33" state="visible" r:id="rId33"/>
    <sheet xmlns:r="http://schemas.openxmlformats.org/officeDocument/2006/relationships" name="Restricted Cash - Restricted Ca" sheetId="34" state="visible" r:id="rId34"/>
    <sheet xmlns:r="http://schemas.openxmlformats.org/officeDocument/2006/relationships" name="Restricted Cash - Restricted _2" sheetId="35" state="visible" r:id="rId35"/>
    <sheet xmlns:r="http://schemas.openxmlformats.org/officeDocument/2006/relationships" name="Restricted Cash - Additional In" sheetId="36" state="visible" r:id="rId36"/>
  </sheets>
  <definedNames/>
  <calcPr calcId="124519" fullCalcOnLoad="1"/>
</workbook>
</file>

<file path=xl/sharedStrings.xml><?xml version="1.0" encoding="utf-8"?>
<sst xmlns="http://schemas.openxmlformats.org/spreadsheetml/2006/main" uniqueCount="511">
  <si>
    <t>Document and Entity Information - shares</t>
  </si>
  <si>
    <t>6 Months Ended</t>
  </si>
  <si>
    <t>Jun. 30, 2019</t>
  </si>
  <si>
    <t>Jul. 2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UBI.AX</t>
  </si>
  <si>
    <t>Entity Registrant Name</t>
  </si>
  <si>
    <t>UNIVERSAL BIOSENSORS INC</t>
  </si>
  <si>
    <t>Entity Central Index Key</t>
  </si>
  <si>
    <t>0001279695</t>
  </si>
  <si>
    <t>Current Fiscal Year End Date</t>
  </si>
  <si>
    <t>--12-31</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Interactive Data Current</t>
  </si>
  <si>
    <t>Entity Address, Country</t>
  </si>
  <si>
    <t>AU</t>
  </si>
  <si>
    <t>Title of 12(b) Security</t>
  </si>
  <si>
    <t>Common Stock</t>
  </si>
  <si>
    <t>Security Exchange Name</t>
  </si>
  <si>
    <t>NONE</t>
  </si>
  <si>
    <t>Consolidated Condensed Balance Sheets (Unaudited) - AUD ($)</t>
  </si>
  <si>
    <t>Dec. 31, 2018</t>
  </si>
  <si>
    <t>Current assets:</t>
  </si>
  <si>
    <t>Cash and cash equivalents</t>
  </si>
  <si>
    <t>Inventories, net</t>
  </si>
  <si>
    <t>Accounts receivable</t>
  </si>
  <si>
    <t>Prepayments</t>
  </si>
  <si>
    <t>Restricted cash</t>
  </si>
  <si>
    <t>Other current assets</t>
  </si>
  <si>
    <t>Total current assets</t>
  </si>
  <si>
    <t>Non-current assets:</t>
  </si>
  <si>
    <t>Property, plant and equipment</t>
  </si>
  <si>
    <t>Less accumulated depreciation</t>
  </si>
  <si>
    <t>Property, plant and equipment - net</t>
  </si>
  <si>
    <t>Total non-current assets</t>
  </si>
  <si>
    <t>Total assets</t>
  </si>
  <si>
    <t>Current liabilities:</t>
  </si>
  <si>
    <t>Accounts payable</t>
  </si>
  <si>
    <t>Income taxes payable</t>
  </si>
  <si>
    <t>Accrued expenses</t>
  </si>
  <si>
    <t>Other liabilities</t>
  </si>
  <si>
    <t>Deferred revenue</t>
  </si>
  <si>
    <t>Employee entitlements liabilities</t>
  </si>
  <si>
    <t>Total current liabilities</t>
  </si>
  <si>
    <t>Non-current liabilities:</t>
  </si>
  <si>
    <t>Asset retirement obligations</t>
  </si>
  <si>
    <t>Total non-current liabilities</t>
  </si>
  <si>
    <t>Total liabilities</t>
  </si>
  <si>
    <t>Commitments and contingencies</t>
  </si>
  <si>
    <t>Stockholders' equity:</t>
  </si>
  <si>
    <t>Preferred stock, US$0.01 par value. Authorized 1,000,000 shares; issued and outstanding nil at June 30, 2019 (nil at December 31, 2018)</t>
  </si>
  <si>
    <t xml:space="preserve"> </t>
  </si>
  <si>
    <t>Common stock, US$0.0001 par value. Authorized 300,000,000 shares; issued and outstanding 177,546,854 shares at June 30, 2019 (177,243,520 at December 31, 2018)</t>
  </si>
  <si>
    <t>Additional paid-in capital</t>
  </si>
  <si>
    <t>Accumulated deficit</t>
  </si>
  <si>
    <t>Current year income/(loss)</t>
  </si>
  <si>
    <t>Accumulated other comprehensive loss</t>
  </si>
  <si>
    <t>Total stockholders' equity</t>
  </si>
  <si>
    <t>Total liabilities and stockholders' equity</t>
  </si>
  <si>
    <t>Consolidated 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Comprehensive Income/(Loss) (Unaudited) - AUD ($)</t>
  </si>
  <si>
    <t>3 Months Ended</t>
  </si>
  <si>
    <t>Jun. 30, 2018</t>
  </si>
  <si>
    <t>Revenue</t>
  </si>
  <si>
    <t>Total revenue</t>
  </si>
  <si>
    <t>Operating costs &amp; expenses</t>
  </si>
  <si>
    <t>Total cost of goods sold &amp; services</t>
  </si>
  <si>
    <t>Contribution from products &amp; services</t>
  </si>
  <si>
    <t>Other operating costs &amp; expenses</t>
  </si>
  <si>
    <t>Product support</t>
  </si>
  <si>
    <t>Depreciation</t>
  </si>
  <si>
    <t>Research and development</t>
  </si>
  <si>
    <t>General and administrative</t>
  </si>
  <si>
    <t>Total operating costs &amp; expenses</t>
  </si>
  <si>
    <t>Profit/(loss) from operations</t>
  </si>
  <si>
    <t>Other income/(expense)</t>
  </si>
  <si>
    <t>Interest income</t>
  </si>
  <si>
    <t>Financing costs</t>
  </si>
  <si>
    <t>Research and development tax incentive income</t>
  </si>
  <si>
    <t>Exchange gain</t>
  </si>
  <si>
    <t>Other</t>
  </si>
  <si>
    <t>Total other income/(expense)</t>
  </si>
  <si>
    <t>Net loss before tax</t>
  </si>
  <si>
    <t>Income tax benefit/(expense)</t>
  </si>
  <si>
    <t>Net loss</t>
  </si>
  <si>
    <t>Earnings per share</t>
  </si>
  <si>
    <t>Basic net income/(loss) per share</t>
  </si>
  <si>
    <t>Average weighted number of shares - basic</t>
  </si>
  <si>
    <t>Diluted net income/(loss) per share</t>
  </si>
  <si>
    <t>Average weighted number of shares - diluted</t>
  </si>
  <si>
    <t>Other comprehensive gain/(loss), net of tax:</t>
  </si>
  <si>
    <t>Foreign currency translation reserve</t>
  </si>
  <si>
    <t>Reclassification for gain/(loss) realized in net income/(loss)</t>
  </si>
  <si>
    <t>Other comprehensive loss</t>
  </si>
  <si>
    <t>Comprehensive loss</t>
  </si>
  <si>
    <t>Product [Member]</t>
  </si>
  <si>
    <t>Service [Member]</t>
  </si>
  <si>
    <t>Consolidated Condensed Statements of Changes in Stockholders' Equity and Comprehensive Income/(Loss) (Unaudited) - AUD ($)</t>
  </si>
  <si>
    <t>Total</t>
  </si>
  <si>
    <t>Ordinary Shares [Member]</t>
  </si>
  <si>
    <t>Additional Paid-in Capital [Member]</t>
  </si>
  <si>
    <t>Accumulated Deficit [Member]</t>
  </si>
  <si>
    <t>Accumulated Other Comprehensive Loss [Member]</t>
  </si>
  <si>
    <t>Beginning Balance at Dec. 31, 2017</t>
  </si>
  <si>
    <t>Beginning Balance, Shares at Dec. 31, 2017</t>
  </si>
  <si>
    <t>Stock option expense</t>
  </si>
  <si>
    <t>Ending Balance at Jun. 30, 2018</t>
  </si>
  <si>
    <t>Ending Balance, Shares at Jun. 30, 2018</t>
  </si>
  <si>
    <t>Beginning Balance at Mar. 31, 2018</t>
  </si>
  <si>
    <t>Beginning Balance, Shares at Mar. 31, 2018</t>
  </si>
  <si>
    <t>Beginning Balance at Dec. 31, 2018</t>
  </si>
  <si>
    <t>Beginning Balance, Shares at Dec. 31, 2018</t>
  </si>
  <si>
    <t>Exercise of stock options issued to employees</t>
  </si>
  <si>
    <t>Exercise of stock options issued to employees, Shares</t>
  </si>
  <si>
    <t>Ending Balance at Jun. 30, 2019</t>
  </si>
  <si>
    <t>Ending Balance, Shares at Jun. 30, 2019</t>
  </si>
  <si>
    <t>Beginning Balance at Mar. 31, 2019</t>
  </si>
  <si>
    <t>Beginning Balance, Shares at Mar. 31, 2019</t>
  </si>
  <si>
    <t>Consolidated Condensed Statements of Cash Flows (Unaudited) - AUD ($)</t>
  </si>
  <si>
    <t>Cash flows from operating activities:</t>
  </si>
  <si>
    <t>Adjustments to reconcile net loss to net cash provided by operating activities:</t>
  </si>
  <si>
    <t>Depreciation and amortization</t>
  </si>
  <si>
    <t>Share based payments expense</t>
  </si>
  <si>
    <t>(Gain)/loss on fixed assets disposal</t>
  </si>
  <si>
    <t>Unrealized foreign exchange gains</t>
  </si>
  <si>
    <t>Financing costs - amortization of warrants</t>
  </si>
  <si>
    <t>Change in assets and liabilities:</t>
  </si>
  <si>
    <t>Inventory</t>
  </si>
  <si>
    <t>Accounts receivables</t>
  </si>
  <si>
    <t>Prepayment and other assets</t>
  </si>
  <si>
    <t>Income tax payable</t>
  </si>
  <si>
    <t>Employee entitlements</t>
  </si>
  <si>
    <t>Accounts payable and accrued expenses</t>
  </si>
  <si>
    <t>Net cash provided by operating activities</t>
  </si>
  <si>
    <t>Cash flows from investing activities:</t>
  </si>
  <si>
    <t>Proceeds from sale of property, plant and equipment</t>
  </si>
  <si>
    <t>Purchases of property, plant and equipment</t>
  </si>
  <si>
    <t>Net cash used in investing activities</t>
  </si>
  <si>
    <t>Cash flows from financing activities:</t>
  </si>
  <si>
    <t>Borrowing costs</t>
  </si>
  <si>
    <t>Proceeds from stock options exercised</t>
  </si>
  <si>
    <t>Net cash provided by/(used in) financing activities</t>
  </si>
  <si>
    <t>Net increase in cash, cash equivalents and restricted cash</t>
  </si>
  <si>
    <t>Cash, cash equivalents and restricted cash at beginning of period</t>
  </si>
  <si>
    <t>Effect of exchange rate fluctuations on the balances of cash held in foreign currencies</t>
  </si>
  <si>
    <t>Cash, cash equivalents and restricted cash at end of period</t>
  </si>
  <si>
    <t>Organization of the Company</t>
  </si>
  <si>
    <t>Organization, Consolidation and Presentation of Financial Statements [Abstract]</t>
  </si>
  <si>
    <t xml:space="preserve">Universal Biosensors, Inc. Notes to Consolidated Condensed Financial Statements (Unaudited) Organization of the Company We are a specialist medical diagnostics company focused primarily on the research, development and manufacture of in vitro diagnostic test devices for consumer and professional point-of-care use. In addition, we own, manage and operate a hemostasis laboratory. Key aspects of our strategy for increasing shareholder value include: • executing on our existing business activities, including undertaking research and development activities for our customers and partners, manufacturing products and providing development and support services including providing laboratory services, to our customers and partners; • extending and demonstrating the broader application of our technology and seeking to enter into collaborative, strategic or distribution arrangements with other life sciences companies or other industry participants with respect to specific tests or specific fields; • participating in healthcare markets across the globe; and • identifying and pursuing related opportunities for growth. Our plan of operations over the remainder of the fiscal year ending December 2019 is to: • seek to enter into collaborative, strategic or distribution arrangements with other life sciences companies or other industry participants with respect to the development and commercialization of specific tests or specific fields, particularly in light of the determination by LifeScan, Inc. (“LifeScan”) to exercise its right to buy out its obligation to pay us future quarterly service fees and our expectation that we will not continue to collaborate with LifeScan going forward; • manufacture products; • undertake research and development work; • provide the necessary post-market support for our customers and partners; • provide laboratory services for our customers and partners; • demonstrate the broader application of our technology platform for markets with significant commercial potential; and • identify, investigate and evaluate inorganic growth opportunities within the overall strategic initiatives. We have rights to an extensive patent portfolio, with certain patents owned by UBS and a number licensed to UBS by LifeScan and other third party licensors. The Company’s first global strategic partnership was established with LifeScan in diabetes care. We developed a blood glucose product with LifeScan (“OneTouch Verio ® We have, since 2012 worked with Siemens Healthcare Diagnostics, Inc. (“Siemens”) in relation to a range of products for the point-of-care coagulation testing market, pursuant to a Collaboration Agreement with Siemens (“Collaboration Agreement”). The first such product developed with Siemens, the Xprecia Stride™ Coagulation Analyzer, received CE mark approval on December 9, 2014 and US Food and Drug Administration (“FDA”) approval on October 4, 2016. The Xprecia Stride™ Coagulation Analyzer is now available in the United States, Europe, the Middle East, Africa, Asia Pacific, Latin America and Canada. Under the terms of a supply agreement with Siemens (“Supply Agreement”), UBS is the manufacturer of test strips for this product and further tests still in development for Siemens. </t>
  </si>
  <si>
    <t>Interim Financial Statements</t>
  </si>
  <si>
    <t>Quarterly Financial Information Disclosure [Abstract]</t>
  </si>
  <si>
    <t xml:space="preserve">Interim Financial Statements The accompanying unaudited consolidated condensed financial statements have been prepared in accordance with accounting principles generally accepted in the United States (“U.S. GAAP”) and with the instructions to Form 10-Q and Article 10 of Regulation S-X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six months ended June 30, 2019 are not necessarily indicative of the results that may be expected for the year ending December 31, 2019. The accompanying unaudited consolidated condensed financial statements should be read in conjunction with the financial statements and footnotes thereto as of and for the year ended December 31, 2018, included in the Annual Report on Form 10-K of Universal Biosensors, Inc. filed with the U.S. Securities and Exchange Commission (the “SEC”) on February 22, 2019 (the “Annual Report”). The year-end consolidated condensed balance sheets data as at December 31, 2018 was derived from audited financial statements, but does not include all disclosures required by U.S. GAAP. </t>
  </si>
  <si>
    <t>Basis of Presentation</t>
  </si>
  <si>
    <t xml:space="preserve">Basis of Presentation The Company’s consolidated condens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 </t>
  </si>
  <si>
    <t>Summary of Significant Accounting Policies</t>
  </si>
  <si>
    <t>Accounting Policies [Abstract]</t>
  </si>
  <si>
    <t xml:space="preserve">Summary of Significant Accounting Policies Principles of Consolidation The consolidated financial statements include the financial statements of the Company and its wholly owned subsidiaries, UBS and HRL.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income tax expense, deferred income taxes, asset retirement obligations, liabilities related to employee benefits, warrants and research and development tax incentive income. Actual results could differ from those estimat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security deposits and credit card security deposits. As of June 30, 2019, the Company has not realized any losses in such cash accounts and believes it is not exposed to any significant risk of los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asset or non-financial liability, the associated cumulative gain or loss is removed from equity and included in the initial cost or other carrying amount of the non-financial asset or liability.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periods ended June 30, 2019 and December 31, 2018, we did not have any assets or liabilities that utilize Level 3 inputs. The valuation of our foreign exchange derivatives are based on the market approach using observable market inputs, such as forward rates and incorporate non-performance risk (the credit standing of the counterparty when the derivative is in a net asset position, and the credit standing of the Company when the derivative is in a net liability position). Our derivative assets are categorized as Level 2. The fair value methodologies described as Level 2 and 3 inputs are defined elsewhere in these notes to the consolidated condensed financial statement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Six Months Ended June 30, Year Ended December 31, 2019 2018 A$ A$ Raw materials 354,628 302,056 Work in progress 565,901 442,410 Finished goods 43,784 0 964,313 744,466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Six Months Ended June 30, Year Ended December 31, 2019 2018 A$ A$ Accounts receivable 1,203,257 50,209,561 Allowance for doubtful debts 0 0 1,203,257 50,209,561 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assets as at June 30, 2019 was (December 31, 2018: A$2,574,709). Government grants UBS was awarded a grant from the Commonwealth of Australia under the Next Generation Manufacturing Investment Programme up to a maximum grant amount of A$575,000 payable over a three year period commencing from January 1, 2017 An amount of A$271,318 and A$89,500 were received under this grant in November 2017 and June 2018, respectively. UBS believes that the likelihood of being required to repay grant funding is remote because the Company continues to comply with the grant agreement. Other Liabilities Other liabilities represent marketing support payment due to one of our partners and is payable in US currency. The total amount of marketing support payment to be paid by the Company is US$2,048,602. These amounts will be paid once supporting documentation has been provided to the Company.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Three Months Ended June 30, Six Months Ended June 30, 2019 2018 2019 2018 A$ A$ A$ A$ Research and development expenses 987,671 2,827,021 3,137,020 6,692,945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new U.S. tax reform rules, UBI is subject to regulations addressing Global Intangible Low-Taxed Income (“GILTI”) effective in 2018. The GILTI rules are new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At December 31 , 2018 the Company has nil (A$10,993,737 at December 31 , 2017) of accumulated tax losses available for carry forward against future earnings, which under Australian tax laws do not expire but may not be available under certain circumstances. The Company also has A$3,463,543 (A$11,048,336 at December 31 , 2017) of non-refundable R&amp;D tax offset as at December 31 , 2018 . The R&amp;D Tax offset is a non-refundable tax offset, which assists to reduce a company’s tax liability. Once the liability has been reduced to zero, any excess offset may be carried forward into future income years. UBI has U.S. tax losses available for carry forward against future earnings of nil as at December 31 , 2018 (US$1,011,321 as of December 31 , 2017) . Pursuant to the U.S. Federal Tax Reform, the effective tax rate of UBI has been reduced from 34% to 21%. The deferred tax benefit based on this new rate for UBI is nil. We are subject to income taxes in the United States, Canada and Australia. Tax returns up to and including the 2017 financial year have been filed in all these jurisdictions. Tax returns in Canada for the 2018 financial year have been fil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period ended June 30, 2019 and year ended December 31, 2018 was A$2,600,000. 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 Revenue Recognition A. Significant accounting policy We recognize revenue from all sources, other than those received from LifeScan as outlined below,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During the 2018 financial year, LifeScan gave notice and exercised its right to “convert” its obligation to pay quarterly service fees to Universal Biosensors. As a result of this, beyond the 2018 financial year, Universal Biosensors will no longer receive any quarterly service fees from LifeScan. Since we will no longer be receiving any substantial revenues from LifeScan beyond the 2018 financial year, the LifeScan contract is deemed to be completed hence ASC 606 is not applied to revenues from LifeScan. The Company notes that there was an underpayment of quarterly services fees of A$164,577 relating to prior years, the sum of which has been accrued in this current quarter. In relation to revenues from LifeScan, we recognized revenues from all sources based on the provisions of the U.S. SEC’s Staff Accounting Bulletin No. 104 and ASC 605 Revenue Recognition. The Company’s LifeScan revenue represented provision of services. Revenue from services is recognized when a persuasive evidence of an arrangement exists, services have been rendered, the price is fixed or determinable, and collectability is reasonably assured. B. Nature of goods and services The following is a description of products and services from which the Company generates its revenue. Products and services Nature, timing of satisfaction of performance obligations, and significant payment terms Xprecia Stride ™ The Company recognizes revenue from sales of products at the time title of goods passes to the customer, Siemens Healthcare Diagnostics, Inc. (“Siemens”), and the customer assumes the risks and rewards of ownership. The performance obligation is satisfied at a point in time when the products are shipped to the customer. The customer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within 30 days from receipt of invoice. The transaction price is fixed. Contract research and development The Company undertakes contract research and development on behalf of its customers and partners and is generally remunerated by way of milestone payments. Milestone payments which represent the achievement of a significant technical/regulatory hurdle in the research and development process pursuant to collaborative agreements, and are deemed to be substantive, are recognized as revenue at a point in time upon the achievement of the specified milestone. If the milestone payment is not substantive or stand-alone value, the milestone payment is deferred and recognized as revenue either over the estimated performance period stipulated in the agreement or across other deliverables in the arrangement. Siemens pays the milestone payments to the Company within 30 days of receipt of invoice. The transaction price is fixed. Quarterly service fees Quarterly service fees are based on the number of strips sold by LifeScan which falls within a valid claim of certain LifeScan patents. It is payable to us as an ongoing reward for our services and efforts to enhance the product. Revenue from quarterly services fees is recognized as revenue from services when the four basic criteria for revenue recognition are met. Quarterly service fees are billed on a quarterly basis and paid within 45 days of receipt of invoice. The transaction price is fixed. As further discussed herein, during the 2018 financial year, LifeScan gave notice and exercised its right to “convert” its obligation to pay quarterly service fees to Universal Biosensors. As a result of this, beyond the 2018 financial year, Universal Biosensors will no longer receive any quarterly service fees from LifeScan. The Company notes that there was an underpayment of quarterly services fees of A$164,577 relating to prior years, the sum of which has been accrued in this current quarter. C. Disaggregation of revenue In the following table, revenue is disaggregated by major product and service line, and timing of revenue recognition. Three Months Ended June 30, Six Months Ended June 30, 2019 2018 2019 2018 A$ A$ A$ A$ Major product/service lines Xprecia Stride TM 1,497,003 451,850 2,294,362 903,670 Quarterly service fees 164,577 5,086,170 164,577 12,025,194 Coagulation testing services 404,023 268,082 815,179 561,385 Other services 44,564 0 703,239 0 2,110,167 5,806,102 3,977,357 13,490,249 Timing of revenue recognition Products and services transferred at a point in time 2,110,167 5,806,102 3,977,357 13,490,249 Services transferred over time 0 0 0 0 2,110,167 5,806,102 3,977,357 13,490,249 D. Contract balances The following table provides information about receivables, contract assets, and contract liabilities from contracts with customers. Six Months Ended June 30, 2019 2018 A$ A$ Receivables 1,203,257 5,483,281 Contract assets 0 0 Contract liabilities: - Current 0 658,675 - Non-current 5,161,646 5,161,646 Receivables represent the Company’s right to consideration that is unconditional. The contract assets primarily relate to the Company’s right to consideration for work completed but not billed at the reporting date. The contract assets are transferred to the receivables when the rights become unconditional. The contract liabilities primarily relate to the advance consideration received from Siemens for contract research and development, for which transfer of control occurs, and therefore revenue is recognized when the deliverables are met. Significant changes in the contract assets and the contract liabilities balances during the period are as follows. Six Months Ended June 30, 2019 2018 A$ A$ Contract assets 0 0 Contract liabilities - Current 0 658,675 - Non-current 5,161,646 5,161,646 5,161,646 5,820,321 The Company met one of its milestones in January 2019 therefore revenue of A$658,675 was recognized in Q1 2019 when this deliverable was met E. Transaction price allocated to the remaining performance obligations On February 8, 2019, we entered into a Term Sheet Agreement with Siemens pursuant to which we agreed to negotiate with Siemens in good faith for a period of time ending June 8, 2019 (subject to extension if mutually agreed) to possible modifications to our commercial relationship, including the Collaboration Agreement and Supply Agreements. On May 29, 2019, UBI and Siemens agreed to extend the negotiation period by 90 days, effective as of May 29, 2019. Under the Term Sheet Agreement, amongst other things, our obligations, as well as those of Siemens, to apply commercially reasonable efforts and to apply reasonably necessary Master Services and Supply Agreement In October 2007, the Company and LifeScan entered into a Master Services and Supply Agreement, under which the Company would provide certain services to LifeScan in the field of blood glucose monitoring and act as a non-exclusive manufacturer of blood glucose test strips. The Master Services and Supply Agreement was subsequently amended and restated in May 2009. The Company concluded the Master Services and Supply Agreement should be accounted for as three separate units of accounting: 1) research and development to assist LifeScan in receiving regulatory clearance to sell the blood glucose product (milestone payment), 2) contract manufacturing of the blood glucose test strips (contract manufacturing) which ceased in December 2013, and 3) ongoing services and efforts to enhance the product (product enhancement). All consideration within the Master Services and Supply Agreement wa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was recognized as revenue when the regulatory approval was received. Revenues for contract manufacturing and ongoing efforts to enhance the product were recognized as revenue from products or revenue from services, respectively, when the four basic criteria for revenue recognition were met. Collaboration Agreement On September 9, 2011 the Company entered into a Collaboration Agreement with Siemens to develop coagulation related products for hospital point-of-care and ambulatory care coagulation markets. In addition to an up-front, non-refundable payment of A$2,961,245 (equivalent to US$3 million), the Collaboration Agreement (as amended) contains a further seven payments from Siemens upon the achievement of certain defined milestones. These seven milestones, which have been prepaid, to a large extent relate to feasibility, regulatory submissions and the launch of the products to be developed. The Company has concluded that the up-front payment is not a separate unit of accounting and recorded the amount as deferred revenue to be recognized as revenue across other deliverables in the arrangement with Siemens based upon the Company’s best estimate of selling price. The deliverables related to each of the seven milestone are considered substantive and are not priced at a significant incremental discount to the other deliverables. As the achievement of the milestones is contingent upon a future event, the revenue for each deliverable will be recognized as the contingencies are met and the consideration becomes fixed and determinable. Of the seven milestones, the Company has delivered on four as of June 30, 2019. The last milestone delivered was in July 2015.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tax offset if aggregate turnover of the entity is more than A$20 million.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six months ended June 30, 2019 there is reasonable assurance that the aggregate turnover of the Company for the year ending December 31, 2019 will be less than A$20 million and accordingly A$1,326,947 has been recorded as a research and development tax incentive income for the six months ended June 30, 2019. The Company will review its forecasted aggregate turnover on a quarterly basis to determine if the R&amp;D tax offsets are refundable or captured as part of the current year income tax computation. 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gains of A$499,922 and A$230,021 for the three months ended June 30, 2019 and 2018, respectively and A$249,822 and A$229,373 for the six months ended June 30, 2019 and 2018,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t>
  </si>
  <si>
    <t>Related Party Transactions</t>
  </si>
  <si>
    <t>Related Party Transactions [Abstract]</t>
  </si>
  <si>
    <t xml:space="preserve">Related Party Transactions Details of related party transactions material to the operations of the Group other than compensation arrangements, expense allowances, and other similar items in the ordinary course of business, are set out below: In September 2011, we entered into a non-exclusive license agreement with SpeeDx Pty Ltd (“SpeeDx”) pursuant to which SpeeDx granted us a license to use its proprietary MNAzyme technology in the field of molecular diagnostics. Under the agreement we make milestone payments totaling A$500,000 to SpeeDx if certain specified targets are achieved, and royalty payments ranging from 5% to 15% of that portion of our sales and licensing revenues arising from SpeeDx technology or products incorporating SpeeDx technology. The license agreement and the obligation to pay royalties continues until SpeeDx’s patent rights have expired, lapsed, are found to be invalid or are rejected. The agreement will terminate by mutual agreement or by one party for breach or insolvency of the other. SpeeDx may also terminate the license agreement if the research and development on a first licensed product is not completed by UBS within 7 years (subject to certain exceptions), and UBS may terminate if it determines that it does not wish to proceed with further commercialization of SpeeDx’s technology. Mr. Denver is a director of SpeeDx and up until August 7, 2017 was a director of the Company. Mr. Denver continued to provide services to the Company in an advisory capacity between October 1, 2017 and June 30, 2018. The agreement with SpeeDx was terminated without costs borne by either party by mutual agreement of both parties on March 29, 2019 Mr. Coleman is a Non-Executive Chairman of the Company and Executive Chairman of Viburnum Funds Pty Ltd. Viburnum Funds Pty Ltd, as an investment manager for its associated funds, holds a beneficial interest and voting power over approximately 18% of our shares. An employee of Viburnum Funds Pty Ltd has on occasions been seconded to Universal Biosensors to assist the Company on strategic matters. During these periods Viburnum Funds Pty Ltd continues to pay all the salary entitlements of the seconded person. Universal Biosensors is solely responsible for the reimbursement of certain expenditures such as travel and rental whilst the employee is on secondment. The total expenditure reimbursed by the Company to Viburnum Funds Pty Ltd as at June 30, 2019 and 2018 was A$10,737 and A$11,007, respectively. </t>
  </si>
  <si>
    <t>Borrowings</t>
  </si>
  <si>
    <t>Debt Disclosure [Abstract]</t>
  </si>
  <si>
    <t>Borrowings The Company repaid its borrowings in November 2018. Athyrium Credit Agreement On December 19, 2013 The credit agreement was amended again on December 29, 2017 (“Amendment”). Subject to the terms of the Amendment, the Amendment modified the Credit Agreement to (i) extend the maturity date to July 1, 2019 The term loan was voluntary prepaid in November 2018 and a Deed of Release was executed in December 2018 releasing all the Transaction Parties securities and obligations under the term loan. The term loan bore interest at 10.5% per annum payable in cash quarterly in arrears over the term, and as otherwise described in the Credit Agreement. A default interest rate of 13% per annum applied during the existence of a default under the Credit Agreement. The term loan under the Credit Agreement was secured by substantially all of UBI, UBS’ and HRL’s assets. UBI and HRL (together with any future subsidiaries) guaranteed all of UBS’s obligations under the term loan. Voluntary prepayments of the term loans were not permitted prior to the second anniversary of the Closing Date, except in the event of a change of control of a Transaction Party. After the second anniversary, UBS could make voluntary repayments in minimum principal amounts of US$2,500,000 together with interest, plus a prepayment premium commencing at 15% of the principal of such prepayment due and payable on the applicable date and reducing pro-rata on a monthly basis until the Maturity Date. Since UBS repaid the loan prior to its Maturity Date, it paid a prepayment premium of US$62,500. As further described below,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t>
  </si>
  <si>
    <t>Warrants</t>
  </si>
  <si>
    <t>Text Block [Abstract]</t>
  </si>
  <si>
    <t>Warrants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The warrants may be exercised at any time until December 19, 2020 The warrant is subject to adjustments in the event of certain issuances by UBI, such as bonus issues, pro rata (rights) issues and reorganizations (e.g., consolidation, subdivision). The Company assessed that the warrants are not liabilities within scope of ASC 480-10-25. The warrants are legally detachable from the loan and separately exercisable and as such meet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The fair value of the warrant was estimated using the Trinomial Lattice model. The debt issuance costs were recorded as deferred issuance costs and are amortized as interest expense, using the effective interest method, over the term of the loan pursuant to ASC 835-30-35-2. The warrants issued in December 2013 had a grant fair value of US$815,655 and are included in equity.</t>
  </si>
  <si>
    <t>Restricted Cash</t>
  </si>
  <si>
    <t>Cash and Cash Equivalents [Abstract]</t>
  </si>
  <si>
    <t>Restricted Cash The following table provides a reconciliation of cash, cash equivalents, and restricted cash reported within the consolidated condensed balance sheets that sum to the total of the same such amounts shown in the consolidated statements of cash flows. Six Months Ended June 30, Year Ended December 31, 2019 2018 A$ A$ Cash and cash equivalents 50,553,981 11,797,789 Restricted cash - current assets 16,328 15,589 Restricted cash - non-current assets 320,000 320,000 50,890,309 12,133,378 Restricted cash maintained by the Company in the form of term deposits is as follows: Six Months Ended June 30, Year Ended December 31, 2019 2018 A$ A$ Collateral for facilities (a) - current assets 16,328 15,589 Collateral for facilities (b) - non-current assets 320,000 320,000 336,328 335,589 (a) Represents bank guarantee of CDN$15,000 as security deposit on HRL’s credit card (b) Represents bank guarantee of A$250,000 for commercial lease of UBS’ premises and security deposit on Company’s credit cards of A$70,000 Interest earned on the restricted cash for the three months ended June 30, 2019 and 2018 were A$1,719 and A$17,788, respectively and for the six months ended June 30, 2019 and 2018 were A$3,593 and A$34,920, respectively.</t>
  </si>
  <si>
    <t>Summary of Significant Accounting Policies (Policies)</t>
  </si>
  <si>
    <t>Principles of Consolidation</t>
  </si>
  <si>
    <t xml:space="preserve">Principles of Consolidation The consolidated financial statements include the financial statements of the Company and its wholly owned subsidiaries, UBS and HRL. All intercompany balances and transactions have been eliminated on consolidation. </t>
  </si>
  <si>
    <t>Use of Estimates</t>
  </si>
  <si>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gnition of revenue, carrying amount of property, plant and equipment, income tax expense, deferred income taxes, asset retirement obligations, liabilities related to employee benefits, warrants and research and development tax incentive income. Actual results could differ from those estimates. </t>
  </si>
  <si>
    <t>Cash, Cash Equivalents and Restricted Cash</t>
  </si>
  <si>
    <t xml:space="preserve">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tenant security deposits and credit card security deposits. As of June 30, 2019, the Company has not realized any losses in such cash accounts and believes it is not exposed to any significant risk of loss. </t>
  </si>
  <si>
    <t>Short-Term Investments (Held-to-maturity)</t>
  </si>
  <si>
    <t xml:space="preserve">Short-Term Investments (Held-to-maturity) Short-term investments constitute all highly liquid investments with term to maturity from three months to twelve months. The carrying amount of short-term investments is equivalent to their fair value. </t>
  </si>
  <si>
    <t>Concentration of Credit Risk and Other Risks and Uncertainties</t>
  </si>
  <si>
    <t xml:space="preserve">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primarily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t>
  </si>
  <si>
    <t>Derivative Instruments and Hedging Activities</t>
  </si>
  <si>
    <t xml:space="preserve">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asset or non-financial liability, the associated cumulative gain or loss is removed from equity and included in the initial cost or other carrying amount of the non-financial asset or liability.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For periods ended June 30, 2019 and December 31, 2018, we did not have any assets or liabilities that utilize Level 3 inputs. The valuation of our foreign exchange derivatives are based on the market approach using observable market inputs, such as forward rates and incorporate non-performance risk (the credit standing of the counterparty when the derivative is in a net asset position, and the credit standing of the Company when the derivative is in a net liability position). Our derivative assets are categorized as Level 2. The fair value methodologies described as Level 2 and 3 inputs are defined elsewhere in these notes to the consolidated condensed financial statements. </t>
  </si>
  <si>
    <t>Fair Value of Financial Instruments</t>
  </si>
  <si>
    <t xml:space="preserve">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t>
  </si>
  <si>
    <t xml:space="preserve">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Six Months Ended June 30, Year Ended December 31, 2019 2018 A$ A$ Raw materials 354,628 302,056 Work in progress 565,901 442,410 Finished goods 43,784 0 964,313 744,466 </t>
  </si>
  <si>
    <t>Receivables</t>
  </si>
  <si>
    <t xml:space="preserve">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Six Months Ended June 30, Year Ended December 31, 2019 2018 A$ A$ Accounts receivable 1,203,257 50,209,561 Allowance for doubtful debts 0 0 1,203,257 50,209,561 </t>
  </si>
  <si>
    <t>Property, Plant, and Equipment - net</t>
  </si>
  <si>
    <t xml:space="preserve">Property, Plant, and Equipment - ne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The Company receives Commonwealth of Australia grant monies under grant agreements to support its development activities (refer section on “Government grants”), including in connection with the purchase of plant and equipment. Plant and equipment is presented net of the government grant. The grant monies are recognized against the acquisition costs of the related plant and equipment as and when the related assets are purchased. </t>
  </si>
  <si>
    <t>Impairment of Long-Lived Assets</t>
  </si>
  <si>
    <t xml:space="preserve">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mpairment of long-lived-assets as at June 30, 2019 was (December 31, 2018: A$2,574,709). </t>
  </si>
  <si>
    <t>Government grants</t>
  </si>
  <si>
    <t xml:space="preserve">Government grants UBS was awarded a grant from the Commonwealth of Australia under the Next Generation Manufacturing Investment Programme up to a maximum grant amount of A$575,000 payable over a three year period commencing from January 1, 2017 An amount of A$271,318 and A$89,500 were received under this grant in November 2017 and June 2018, respectively. UBS believes that the likelihood of being required to repay grant funding is remote because the Company continues to comply with the grant agreement. </t>
  </si>
  <si>
    <t>Other Liabilities</t>
  </si>
  <si>
    <t xml:space="preserve">Other Liabilities Other liabilities represent marketing support payment due to one of our partners and is payable in US currency. The total amount of marketing support payment to be paid by the Company is US$2,048,602. These amounts will be paid once supporting documentation has been provided to the Company. </t>
  </si>
  <si>
    <t>Research and Development</t>
  </si>
  <si>
    <t xml:space="preserve">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respective periods are as follows: Three Months Ended June 30, Six Months Ended June 30, 2019 2018 2019 2018 A$ A$ A$ A$ Research and development expenses 987,671 2,827,021 3,137,020 6,692,945 </t>
  </si>
  <si>
    <t>Income Taxes</t>
  </si>
  <si>
    <t xml:space="preserve">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new U.S. tax reform rules, UBI is subject to regulations addressing Global Intangible Low-Taxed Income (“GILTI”) effective in 2018. The GILTI rules are new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At December 31 , 2018 the Company has nil (A$10,993,737 at December 31 , 2017) of accumulated tax losses available for carry forward against future earnings, which under Australian tax laws do not expire but may not be available under certain circumstances. The Company also has A$3,463,543 (A$11,048,336 at December 31 , 2017) of non-refundable R&amp;D tax offset as at December 31 , 2018 . The R&amp;D Tax offset is a non-refundable tax offset, which assists to reduce a company’s tax liability. Once the liability has been reduced to zero, any excess offset may be carried forward into future income years. UBI has U.S. tax losses available for carry forward against future earnings of nil as at December 31 , 2018 (US$1,011,321 as of December 31 , 2017) . Pursuant to the U.S. Federal Tax Reform, the effective tax rate of UBI has been reduced from 34% to 21%. The deferred tax benefit based on this new rate for UBI is nil. We are subject to income taxes in the United States, Canada and Australia. Tax returns up to and including the 2017 financial year have been filed in all these jurisdictions. Tax returns in Canada for the 2018 financial year have been filed. </t>
  </si>
  <si>
    <t>Asset Retirement Obligations</t>
  </si>
  <si>
    <t xml:space="preserve">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ARO for the period ended June 30, 2019 and year ended December 31, 2018 was A$2,600,000. </t>
  </si>
  <si>
    <t>Australian Goods and Services Tax (GST) and Canadian Harmonized Sales Tax (HST)</t>
  </si>
  <si>
    <t xml:space="preserve">Australian Goods and Services Tax (GST) and Canadian Harmonized Sales Tax (HST) Revenues, expenses and assets are recognized net of the amount of associated GST and HST, unless the GST and HST incurred is not recoverable from the taxation authority. In this case it is recognized as part of the cost of acquisition of the asset or as part of the expense. Receivables and payables are stated inclusive of the amount of GST and HST receivable or payable. The net amount of GST and HST recoverable from, or payable to, the taxation authority is included with other receivables or payables in the consolidated condensed balance sheets. </t>
  </si>
  <si>
    <t>Revenue Recognition</t>
  </si>
  <si>
    <t xml:space="preserve">Revenue Recognition A. Significant accounting policy We recognize revenue from all sources, other than those received from LifeScan as outlined below, based on the provisions of ASC 606 Revenue from Contracts with Customers. Revenue is measured based on a consideration specified in a contract with a customer. The Company recognizes revenue when it satisfies a performance obligation by transferring control over a product or service to a customer. The modified retrospective method has been used in adopting the guidance of ASC 606. There has been no change in accounting principle and the financial statements have not been affected by the application of the guidance in ASC 606. During the 2018 financial year, LifeScan gave notice and exercised its right to “convert” its obligation to pay quarterly service fees to Universal Biosensors. As a result of this, beyond the 2018 financial year, Universal Biosensors will no longer receive any quarterly service fees from LifeScan. Since we will no longer be receiving any substantial revenues from LifeScan beyond the 2018 financial year, the LifeScan contract is deemed to be completed hence ASC 606 is not applied to revenues from LifeScan. The Company notes that there was an underpayment of quarterly services fees of A$164,577 relating to prior years, the sum of which has been accrued in this current quarter. In relation to revenues from LifeScan, we recognized revenues from all sources based on the provisions of the U.S. SEC’s Staff Accounting Bulletin No. 104 and ASC 605 Revenue Recognition. The Company’s LifeScan revenue represented provision of services. Revenue from services is recognized when a persuasive evidence of an arrangement exists, services have been rendered, the price is fixed or determinable, and collectability is reasonably assured. B. Nature of goods and services The following is a description of products and services from which the Company generates its revenue. Products and services Nature, timing of satisfaction of performance obligations, and significant payment terms Xprecia Stride ™ The Company recognizes revenue from sales of products at the time title of goods passes to the customer, Siemens Healthcare Diagnostics, Inc. (“Siemens”), and the customer assumes the risks and rewards of ownership. The performance obligation is satisfied at a point in time when the products are shipped to the customer. The customer pays the Company within 60 days from receipt of invoice. The transaction price is fixed. Coagulation testing services These are services performed by HRL. Revenue is recognized when the testing services undertaken on behalf of the customer have been completed by HRL. The performance obligation is satisfied at a point in time when the tests are completed and the results are forwarded to the customer. The customer pays HRL within 30 days from receipt of invoice. The transaction price is fixed. Contract research and development The Company undertakes contract research and development on behalf of its customers and partners and is generally remunerated by way of milestone payments. Milestone payments which represent the achievement of a significant technical/regulatory hurdle in the research and development process pursuant to collaborative agreements, and are deemed to be substantive, are recognized as revenue at a point in time upon the achievement of the specified milestone. If the milestone payment is not substantive or stand-alone value, the milestone payment is deferred and recognized as revenue either over the estimated performance period stipulated in the agreement or across other deliverables in the arrangement. Siemens pays the milestone payments to the Company within 30 days of receipt of invoice. The transaction price is fixed. Quarterly service fees Quarterly service fees are based on the number of strips sold by LifeScan which falls within a valid claim of certain LifeScan patents. It is payable to us as an ongoing reward for our services and efforts to enhance the product. Revenue from quarterly services fees is recognized as revenue from services when the four basic criteria for revenue recognition are met. Quarterly service fees are billed on a quarterly basis and paid within 45 days of receipt of invoice. The transaction price is fixed. As further discussed herein, during the 2018 financial year, LifeScan gave notice and exercised its right to “convert” its obligation to pay quarterly service fees to Universal Biosensors. As a result of this, beyond the 2018 financial year, Universal Biosensors will no longer receive any quarterly service fees from LifeScan. The Company notes that there was an underpayment of quarterly services fees of A$164,577 relating to prior years, the sum of which has been accrued in this current quarter. C. Disaggregation of revenue In the following table, revenue is disaggregated by major product and service line, and timing of revenue recognition. Three Months Ended June 30, Six Months Ended June 30, 2019 2018 2019 2018 A$ A$ A$ A$ Major product/service lines Xprecia Stride TM 1,497,003 451,850 2,294,362 903,670 Quarterly service fees 164,577 5,086,170 164,577 12,025,194 Coagulation testing services 404,023 268,082 815,179 561,385 Other services 44,564 0 703,239 0 2,110,167 5,806,102 3,977,357 13,490,249 Timing of revenue recognition Products and services transferred at a point in time 2,110,167 5,806,102 3,977,357 13,490,249 Services transferred over time 0 0 0 0 2,110,167 5,806,102 3,977,357 13,490,249 D. Contract balances The following table provides information about receivables, contract assets, and contract liabilities from contracts with customers. Six Months Ended June 30, 2019 2018 A$ A$ Receivables 1,203,257 5,483,281 Contract assets 0 0 Contract liabilities: - Current 0 658,675 - Non-current 5,161,646 5,161,646 Receivables represent the Company’s right to consideration that is unconditional. The contract assets primarily relate to the Company’s right to consideration for work completed but not billed at the reporting date. The contract assets are transferred to the receivables when the rights become unconditional. The contract liabilities primarily relate to the advance consideration received from Siemens for contract research and development, for which transfer of control occurs, and therefore revenue is recognized when the deliverables are met. Significant changes in the contract assets and the contract liabilities balances during the period are as follows. Six Months Ended June 30, 2019 2018 A$ A$ Contract assets 0 0 Contract liabilities - Current 0 658,675 - Non-current 5,161,646 5,161,646 5,161,646 5,820,321 The Company met one of its milestones in January 2019 therefore revenue of A$658,675 was recognized in Q1 2019 when this deliverable was met E. Transaction price allocated to the remaining performance obligations On February 8, 2019, we entered into a Term Sheet Agreement with Siemens pursuant to which we agreed to negotiate with Siemens in good faith for a period of time ending June 8, 2019 (subject to extension if mutually agreed) to possible modifications to our commercial relationship, including the Collaboration Agreement and Supply Agreements. On May 29, 2019, UBI and Siemens agreed to extend the negotiation period by 90 days, effective as of May 29, 2019. Under the Term Sheet Agreement, amongst other things, our obligations, as well as those of Siemens, to apply commercially reasonable efforts and to apply reasonably necessary </t>
  </si>
  <si>
    <t>Master Services and Supply Agreement</t>
  </si>
  <si>
    <t xml:space="preserve">Master Services and Supply Agreement In October 2007, the Company and LifeScan entered into a Master Services and Supply Agreement, under which the Company would provide certain services to LifeScan in the field of blood glucose monitoring and act as a non-exclusive manufacturer of blood glucose test strips. The Master Services and Supply Agreement was subsequently amended and restated in May 2009. The Company concluded the Master Services and Supply Agreement should be accounted for as three separate units of accounting: 1) research and development to assist LifeScan in receiving regulatory clearance to sell the blood glucose product (milestone payment), 2) contract manufacturing of the blood glucose test strips (contract manufacturing) which ceased in December 2013, and 3) ongoing services and efforts to enhance the product (product enhancement). All consideration within the Master Services and Supply Agreement wa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was recognized as revenue when the regulatory approval was received. Revenues for contract manufacturing and ongoing efforts to enhance the product were recognized as revenue from products or revenue from services, respectively, when the four basic criteria for revenue recognition were met. </t>
  </si>
  <si>
    <t>Collaboration Agreement</t>
  </si>
  <si>
    <t xml:space="preserve">Collaboration Agreement On September 9, 2011 the Company entered into a Collaboration Agreement with Siemens to develop coagulation related products for hospital point-of-care and ambulatory care coagulation markets. In addition to an up-front, non-refundable payment of A$2,961,245 (equivalent to US$3 million), the Collaboration Agreement (as amended) contains a further seven payments from Siemens upon the achievement of certain defined milestones. These seven milestones, which have been prepaid, to a large extent relate to feasibility, regulatory submissions and the launch of the products to be developed. The Company has concluded that the up-front payment is not a separate unit of accounting and recorded the amount as deferred revenue to be recognized as revenue across other deliverables in the arrangement with Siemens based upon the Company’s best estimate of selling price. The deliverables related to each of the seven milestone are considered substantive and are not priced at a significant incremental discount to the other deliverables. As the achievement of the milestones is contingent upon a future event, the revenue for each deliverable will be recognized as the contingencies are met and the consideration becomes fixed and determinable. Of the seven milestones, the Company has delivered on four as of June 30, 2019. The last milestone delivered was in July 2015. </t>
  </si>
  <si>
    <t xml:space="preserve">Interest income Interest income is recognized as it accrues, taking into account the effective yield on the cash and cash equivalents. </t>
  </si>
  <si>
    <t xml:space="preserve">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 million, or (2) as a 38.5% non-refundable tax offset if aggregate turnover of the entity is more than A$20 million.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esearch and development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In the six months ended June 30, 2019 there is reasonable assurance that the aggregate turnover of the Company for the year ending December 31, 2019 will be less than A$20 million and accordingly A$1,326,947 has been recorded as a research and development tax incentive income for the six months ended June 30, 2019. The Company will review its forecasted aggregate turnover on a quarterly basis to determine if the R&amp;D tax offsets are refundable or captured as part of the current year income tax computation. </t>
  </si>
  <si>
    <t>Foreign Currency</t>
  </si>
  <si>
    <t xml:space="preserve">Foreign Currency Functional and reporting currency Items included in the financial statements of each of the Group’s entities are measured using the currency of the primary economic environment in which the entity operates (“the functional currency”). The functional currency of UBI and UBS is AUD or A$ for all years presented. The functional currency of HRL is CAD$. The consolidated condens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gains of A$499,922 and A$230,021 for the three months ended June 30, 2019 and 2018, respectively and A$249,822 and A$229,373 for the six months ended June 30, 2019 and 2018,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t>
  </si>
  <si>
    <t>Commitments and Contingencies</t>
  </si>
  <si>
    <t xml:space="preserve">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as at June 30, 2019 and December 31, 2018. Purchase commitments contracted for as at June 30, 2019 is A$387,413 (December 31, 2018 : A$941,864). </t>
  </si>
  <si>
    <t>Patent and License Costs</t>
  </si>
  <si>
    <t xml:space="preserve">Patent and License Costs Legal and maintenance fees incurred for patent application costs have been charged to expense and reported in general and administrative expense. </t>
  </si>
  <si>
    <t>Clinical Trial Expenses</t>
  </si>
  <si>
    <t xml:space="preserve">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t>
  </si>
  <si>
    <t>Leased Assets</t>
  </si>
  <si>
    <t xml:space="preserve">Leased Assets All of the Company’s leases for the periods ending June 30, 2019 and December 31, 2018 are considered operating leases. The costs of operating leases are charged to the consolidated condensed statements of comprehensive income on a straight-line basis over the lease term. </t>
  </si>
  <si>
    <t>Stock-based Compensation</t>
  </si>
  <si>
    <t xml:space="preserve">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No options have been issued by the Company since January 1, 2018. Stock option activity during the current period is as follows: Number of shares Weighted average exercise price A$ Balance at December 31, 2018 15,153,884 0.63 Granted 0 0.00 Exercised (303,334 ) 0.01 Lapsed (10,762,166 ) 0.65 Balance at June 30, 2019 4,088,384 0.61 The number of options exercisable as at June 30, 2019 and 2018 was 4,056,220 and 9,976,706, respectively. The total stock compensation income/(expense) recognized in the consolidated condensed statements of comprehensive income was A$17,320 and (A$79,724) for the three months ended June 30, 2019 and 2018, respectively and A$440,880 and (A$177,042) for the six months ended June 30, 2019 and 2018, respectively. As of June 30, 2019, there was A$1,369 of unrecognized compensation expense related to unvested share-based compensation arrangements under the Employee Option Plan. This expense is expected to be recognized over the vesting years as follows: Fiscal Year A$ 2019 1,369 2020 0 2021 0 1,369 The aggregate intrinsic value for all options outstanding as at June 30, 2019 and 2018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directors). The number of shares able to be granted is limited to the amount permitted to be granted at law, the ASX Listing Rules and by the limits on our authorized share capital in our certificate of incorporation. All our employees are eligible for shares under the Employee Share Plan. The Company has in the past issued A$1,000 worth of restricted shares of common stock to employees of the Company but no more frequently than annually. The restricted shares have the same terms of issue as our existing shares of common stock but are not able to be traded until the earlier of three years from the date on which the shares are issued or the date the relevant employee ceases to be an employee of the Company or any of its associated group of companies. Restricted stock awards activity during the current period is as follows: Number of shares Weighted average issue price A$ Balance at December 31, 2018 311,246 0.28 Granted 0 0.00 Release of restricted shares (102,184 ) 0.28 Balance at June 30, 2019 209,062 0.27 </t>
  </si>
  <si>
    <t>Employee Benefit Costs</t>
  </si>
  <si>
    <t xml:space="preserve">Employee Benefit Costs The Company contributes 9.5% of each employee’s salary to standard defined contribution superannuation funds on behalf of all UBS employees. Superannuation is a compulsory savings program whereby employers are required to pay a portion of an employee’s remuneration to an approved superannuation fund that the employee is typically not able to access until they have reached the statutory retirement age. Whilst the Company has a third party default superannuation fund, it permits UBS employees to choose an approved and registered superannuation fund into which the contributions are paid. Contributions are charged to the consolidated condensed statements of comprehensive income as they become payable. </t>
  </si>
  <si>
    <t>Registered Retirement Savings Plan and Deferred Sharing Profit Plan</t>
  </si>
  <si>
    <t xml:space="preserve">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DPSP. The Company contributes 1% to 2% of the employee’s base earnings towards the DPSP. The DPSP contributions are vested immediately. </t>
  </si>
  <si>
    <t>Benefit Plan</t>
  </si>
  <si>
    <t xml:space="preserve">Benefit Plan The Company provides eligible HRL employees a Benefit Plan. In general, the Benefit Plan includes extended health care, dental care, basic life insurance, basic accidental death and dismemberment, and disability insurance. </t>
  </si>
  <si>
    <t>Net Income/(Loss) per Share and Anti-dilutive Securities</t>
  </si>
  <si>
    <t xml:space="preserve">Net Income/(Loss) per Share and Anti-dilutive Securities Basic and diluted net income/(loss) per share is presented in conformity with ASC 260 – Earnings per Share. Basic and diluted net income/(loss) per share has been computed using the weighted-average number of common shares outstanding during the period. Diluted net income/(loss) per share is calculated by adjusting the basic net income/(loss) per share by assuming all dilutive potential ordinary shares are converted. </t>
  </si>
  <si>
    <t>Total Comprehensive Income/(Loss)</t>
  </si>
  <si>
    <t xml:space="preserve">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loss is as follows: Before-Tax Amount A$ Tax (Expense)/ Benefit A$ Net-of-Tax Amount A$ Six Months Ended June 30, 2019 Foreign currency translation reserve 14,562 0 14,562 Reclassification for gains realised in net income 0 0 0 Other comprehensive loss 14,562 0 14,562 Six Months Ended June 30, 2018 Foreign currency translation reserve 5,234 0 5,234 Reclassification for gains realised in net income 0 0 0 Other comprehensive loss 5,234 0 5,234 </t>
  </si>
  <si>
    <t>Business combinations</t>
  </si>
  <si>
    <t xml:space="preserve">Business combinations Business combinations are accounted for using the acquisition method of accounting. Acquisition cost is measured as the aggregate of the fair value at the date of acquisition of the assets given, equity instruments issued or liabilities incurred or assumed. Acquisition related costs are expensed as incurred (except for those costs arising on the issue of equity instruments which are recognized directly in equity). Identifiable assets acquired and liabilities and contingent liabilities assumed in a business combination are measured at fair value on the acquisition date. Goodwill is measured as the excess of the acquisition cost, the amount of any non-controlling interest and the fair value of any previous UBI equity interest in the acquiree, over the fair value of the identifiable net assets acquired. </t>
  </si>
  <si>
    <t>Recent Accounting Pronouncements</t>
  </si>
  <si>
    <t xml:space="preserve">Recent Accounting Pronouncements (a) Recent issued accounting standards not yet adopted ASU No. 2016-02, “Leases’ On February 25, 2016, the FASB issued ASU 2016-02, its new standard on accounting for leases. ASU 2016-02 introduces a lessee model that brings most leases on the balance sheet and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guidance will be effective for public business entities for annual periods beginning after December 15, 2018, and interim periods therein. Early adoption is permitted. The Company has deferred the adoption of this standard as is allowable for an Emerging Growth Company. ASU No. 2017-12, “Targeted Improvements to Accounting for Hedging Activities” On August 28, 2017, the FASB issued ASU 2017-12, which amends the hedge accounting recognition and presentation requirements in ASC 815.2. The FASB’s objectives in issuing the ASU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For public business entities, the ASU is effective for fiscal years beginning after December 15, 2018, and interim periods therein; however, early adoption by all entities is permitted upon its issuance. The Company has deferred the adoption of this standard as is allowable for an Emerging Growth Company. (b) Recently adopted accounting pronouncements ASU No. 2016-18, “Restricted Cash’ On November 17, 2016, the FASB issued ASU 2016-18, which amends ASC 230 to add or clarify guidance on the classification and presentation of restricted cash in the statement of cash flows. For public business entities, the guidance is effective for fiscal years beginning after December 15, 2017, including interim periods therein. For all other entities, it is effective for fiscal years beginning after December 15, 2018, and interim periods thereafter. Early adoption is permitted for all entities. The Company has adopted this guidance from January 1, 2018 and it has not had a material impact on the Company’s consolidated financial statements. ASU No. 2018-05, “Amendments to SEC Paragraphs Pursuant to SEC Staff Accounting Bulletin No. 118.” On March 13, 2018, the FASB issued ASU 2018-05. This Financial Reporting Alert contains responses to frequently asked questions about how an entity should account for the tax effects of the new tax reform legislation in accordance with ASC 740, Income Taxes. This ASU is effective upon issuance and the adoption of this guidance has not had a material impact on the Company’s consolidated financial statements. ASU No. 2018-09, “Codification Improvements” The FASB issued ASU 2018-09 on July 16, 2018. The ASU’s amendments “clarify, correct errors in, or make minor improvements to the Codification.” This ASU is effective upon issuance and the adoption of this guidance has not had a material impact on the Company’s consolidated financial statements. ASU No. 2014-09, “Revenue from Contracts with Customers’ In May 2014, the Financial Accounting Standards Board (FASB) issued Accounting Standards Update (ASU) 2014-09, Revenue from Contracts with Customers (Topic 606), which provides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re are two permitted transition methods under the new standard, the full retrospective method or the modified retrospective method. The new standard is effective for annual reporting periods beginning after December 15, 2017. The Company has adopted this guidance from January 1, 2019 and it has not had a material impact on the Company’s consolidated financial statements. UBI has selected the modified retrospective method where the effect of applying the standard is recognized at the date of initial application, without restating previous years. </t>
  </si>
  <si>
    <t>Summary of Significant Accounting Policies (Tables)</t>
  </si>
  <si>
    <t>Inventory, Net</t>
  </si>
  <si>
    <t xml:space="preserve">Costs of purchased inventory are determined after deducting rebates and discounts. Six Months Ended June 30, Year Ended December 31, 2019 2018 A$ A$ Raw materials 354,628 302,056 Work in progress 565,901 442,410 Finished goods 43,784 0 964,313 744,466 </t>
  </si>
  <si>
    <t>Summary of Receivables</t>
  </si>
  <si>
    <t xml:space="preserve">Account balances are charged against the allowance when it is probable the receivable will not be recovered. Six Months Ended June 30, Year Ended December 31, 2019 2018 A$ A$ Accounts receivable 1,203,257 50,209,561 Allowance for doubtful debts 0 0 1,203,257 50,209,561 </t>
  </si>
  <si>
    <t>Research and Development Expenses</t>
  </si>
  <si>
    <t xml:space="preserve">Research and development expenses for the respective periods are as follows: Three Months Ended June 30, Six Months Ended June 30, 2019 2018 2019 2018 A$ A$ A$ A$ Research and development expenses 987,671 2,827,021 3,137,020 6,692,945 </t>
  </si>
  <si>
    <t>Disaggregation of Revenue</t>
  </si>
  <si>
    <t xml:space="preserve">In the following table, revenue is disaggregated by major product and service line, and timing of revenue recognition. Three Months Ended June 30, Six Months Ended June 30, 2019 2018 2019 2018 A$ A$ A$ A$ Major product/service lines Xprecia Stride TM 1,497,003 451,850 2,294,362 903,670 Quarterly service fees 164,577 5,086,170 164,577 12,025,194 Coagulation testing services 404,023 268,082 815,179 561,385 Other services 44,564 0 703,239 0 2,110,167 5,806,102 3,977,357 13,490,249 Timing of revenue recognition Products and services transferred at a point in time 2,110,167 5,806,102 3,977,357 13,490,249 Services transferred over time 0 0 0 0 2,110,167 5,806,102 3,977,357 13,490,249 </t>
  </si>
  <si>
    <t>Summary of Information about Receivables,Contract Assets and Contract Liabilities from Contract with Customers</t>
  </si>
  <si>
    <t xml:space="preserve">The following table provides information about receivables, contract assets, and contract liabilities from contracts with customers. Six Months Ended June 30, 2019 2018 A$ A$ Receivables 1,203,257 5,483,281 Contract assets 0 0 Contract liabilities: - Current 0 658,675 - Non-current 5,161,646 5,161,646 </t>
  </si>
  <si>
    <t>Summary of Changes in Contract Assets and Contract Liabilities from Contract with Customers</t>
  </si>
  <si>
    <t xml:space="preserve">Significant changes in the contract assets and the contract liabilities balances during the period are as follows. Six Months Ended June 30, 2019 2018 A$ A$ Contract assets 0 0 Contract liabilities - Current 0 658,675 - Non-current 5,161,646 5,161,646 5,161,646 5,820,321 </t>
  </si>
  <si>
    <t>Stock Option Activity</t>
  </si>
  <si>
    <t xml:space="preserve">Stock option activity during the current period is as follows: Number of shares Weighted average exercise price A$ Balance at December 31, 2018 15,153,884 0.63 Granted 0 0.00 Exercised (303,334 ) 0.01 Lapsed (10,762,166 ) 0.65 Balance at June 30, 2019 4,088,384 0.61 </t>
  </si>
  <si>
    <t>Unrecognized Compensation Expense Related to Unvested Share-Based Compensation Arrangements Expected to be Recognized</t>
  </si>
  <si>
    <t xml:space="preserve">This expense is expected to be recognized over the vesting years as follows: Fiscal Year A$ 2019 1,369 2020 0 2021 0 1,369 </t>
  </si>
  <si>
    <t>Restricted Stock Awards Activity</t>
  </si>
  <si>
    <t xml:space="preserve">Restricted stock awards activity during the current period is as follows: Number of shares Weighted average issue price A$ Balance at December 31, 2018 311,246 0.28 Granted 0 0.00 Release of restricted shares (102,184 ) 0.28 Balance at June 30, 2019 209,062 0.27 </t>
  </si>
  <si>
    <t>Effects of Allocated Tax to Each Component of Other Comprehensive Loss</t>
  </si>
  <si>
    <t xml:space="preserve">The tax effect allocated to each component of other comprehensive loss is as follows: Before-Tax Amount A$ Tax (Expense)/ Benefit A$ Net-of-Tax Amount A$ Six Months Ended June 30, 2019 Foreign currency translation reserve 14,562 0 14,562 Reclassification for gains realised in net income 0 0 0 Other comprehensive loss 14,562 0 14,562 Six Months Ended June 30, 2018 Foreign currency translation reserve 5,234 0 5,234 Reclassification for gains realised in net income 0 0 0 Other comprehensive loss 5,234 0 5,234 </t>
  </si>
  <si>
    <t>Restricted Cash (Tables)</t>
  </si>
  <si>
    <t>Reconciliation of Cash and Cash Equivalent and Restricted Cash</t>
  </si>
  <si>
    <t xml:space="preserve">The following table provides a reconciliation of cash, cash equivalents, and restricted cash reported within the consolidated condensed balance sheets that sum to the total of the same such amounts shown in the consolidated statements of cash flows. Six Months Ended June 30, Year Ended December 31, 2019 2018 A$ A$ Cash and cash equivalents 50,553,981 11,797,789 Restricted cash - current assets 16,328 15,589 Restricted cash - non-current assets 320,000 320,000 50,890,309 12,133,378 </t>
  </si>
  <si>
    <t>Restricted Cash Maintained by the Company in the Form of Term Deposits</t>
  </si>
  <si>
    <t xml:space="preserve">Restricted cash maintained by the Company in the form of term deposits is as follows: Six Months Ended June 30, Year Ended December 31, 2019 2018 A$ A$ Collateral for facilities (a) - current assets 16,328 15,589 Collateral for facilities (b) - non-current assets 320,000 320,000 336,328 335,589 (a) Represents bank guarantee of CDN$15,000 as security deposit on HRL’s credit card (b) Represents bank guarantee of A$250,000 for commercial lease of UBS’ premises and security deposit on Company’s credit cards of A$70,000 </t>
  </si>
  <si>
    <t>Basis of Presentation - Additional Information (Detail)</t>
  </si>
  <si>
    <t>Minimum [Member]</t>
  </si>
  <si>
    <t>Basis Of Presentation [Line Items]</t>
  </si>
  <si>
    <t>Sufficient cash and cash equivalents to fund our operations</t>
  </si>
  <si>
    <t>12 months</t>
  </si>
  <si>
    <t>Summary of Significant Accounting Policies - Additional Information (Detail)</t>
  </si>
  <si>
    <t>1 Months Ended</t>
  </si>
  <si>
    <t>12 Months Ended</t>
  </si>
  <si>
    <t>Jun. 30, 2018AUD ($)</t>
  </si>
  <si>
    <t>Nov. 30, 2017AUD ($)</t>
  </si>
  <si>
    <t>Jun. 30, 2019AUD ($)Milestoneshares</t>
  </si>
  <si>
    <t>Mar. 31, 2019AUD ($)</t>
  </si>
  <si>
    <t>Jun. 30, 2019AUD ($)PaymentsMilestoneshares</t>
  </si>
  <si>
    <t>Jun. 30, 2019USD ($)PaymentsMilestoneshares</t>
  </si>
  <si>
    <t>Dec. 31, 2018AUD ($)shares</t>
  </si>
  <si>
    <t>Dec. 31, 2017AUD ($)</t>
  </si>
  <si>
    <t>Sep. 09, 2011AUD ($)</t>
  </si>
  <si>
    <t>Sep. 09, 2011USD ($)</t>
  </si>
  <si>
    <t>Summary Of Significant Accounting Policies [Line Items]</t>
  </si>
  <si>
    <t>Minimum maturity period of highly liquid investments purchase</t>
  </si>
  <si>
    <t>3 months</t>
  </si>
  <si>
    <t>Short-term investments maturity period, minimum</t>
  </si>
  <si>
    <t>Short-term investments maturity period, maximum</t>
  </si>
  <si>
    <t>Impairment of long-lived assets held-for-use</t>
  </si>
  <si>
    <t>Total amount of expected marketing support payments</t>
  </si>
  <si>
    <t>Accumulated tax losses available for carry forward against future earnings</t>
  </si>
  <si>
    <t>Non-refundable R&amp;D tax offset</t>
  </si>
  <si>
    <t>Asset retirement obligation</t>
  </si>
  <si>
    <t>Revenue recognized</t>
  </si>
  <si>
    <t>Refundable tax offset research and development tax incentive income</t>
  </si>
  <si>
    <t>Non-refundable tax offset research and development tax incentive income</t>
  </si>
  <si>
    <t>Refundable tax offset percentage</t>
  </si>
  <si>
    <t>43.50%</t>
  </si>
  <si>
    <t>Non-refundable tax offset percentage</t>
  </si>
  <si>
    <t>38.50%</t>
  </si>
  <si>
    <t>Foreign currency transaction losses</t>
  </si>
  <si>
    <t>Purchase commitments</t>
  </si>
  <si>
    <t>Number of common stock given to each option holder | shares</t>
  </si>
  <si>
    <t>Number of options exercisable | shares</t>
  </si>
  <si>
    <t>Stock compensation income/(expense) recognized</t>
  </si>
  <si>
    <t>Restricted shares of common stock to employees</t>
  </si>
  <si>
    <t>Period of non traded years of existing shares of common stock</t>
  </si>
  <si>
    <t>3 years</t>
  </si>
  <si>
    <t>Employer contribution percentage</t>
  </si>
  <si>
    <t>9.50%</t>
  </si>
  <si>
    <t>Credit Period Granted To Customers</t>
  </si>
  <si>
    <t>30 days</t>
  </si>
  <si>
    <t>Revenue from Contract with Customer, Including Assessed Tax</t>
  </si>
  <si>
    <t>Service Fees [Member]</t>
  </si>
  <si>
    <t>Siemens [Member]</t>
  </si>
  <si>
    <t>Increase In The Period Of Negotiation | Milestone</t>
  </si>
  <si>
    <t>Employee Stock Option [Member]</t>
  </si>
  <si>
    <t>Vesting period of options granted</t>
  </si>
  <si>
    <t>Unrecognized compensation expense related to unvested share-based compensation arrangements</t>
  </si>
  <si>
    <t>Aggregate intrinsic value for all options outstanding</t>
  </si>
  <si>
    <t>Universal Biosensors Pty Ltd [Member]</t>
  </si>
  <si>
    <t>Government grants term</t>
  </si>
  <si>
    <t>Government grants commencement date</t>
  </si>
  <si>
    <t>Jan. 1,
		2017</t>
  </si>
  <si>
    <t>Government grants received</t>
  </si>
  <si>
    <t>Collaborative Arrangement [Member]</t>
  </si>
  <si>
    <t>Non-refundable payment</t>
  </si>
  <si>
    <t>Maximum number of payments entity may receive from Siemens | Payments</t>
  </si>
  <si>
    <t>Number of milestone payments delivered | Milestone</t>
  </si>
  <si>
    <t>Internal Revenue Service (IRS) [Member]</t>
  </si>
  <si>
    <t>Effective tax rate</t>
  </si>
  <si>
    <t>21.00%</t>
  </si>
  <si>
    <t>34.00%</t>
  </si>
  <si>
    <t>Canada Revenue Agency [Member] | Hemostasis Reference Laboratory Inc [Member]</t>
  </si>
  <si>
    <t>Maximum [Member]</t>
  </si>
  <si>
    <t>Estimated useful life of machinery and equipment</t>
  </si>
  <si>
    <t>10 years</t>
  </si>
  <si>
    <t>Maximum [Member] | Employee Stock Option [Member]</t>
  </si>
  <si>
    <t>Term of options granted</t>
  </si>
  <si>
    <t>Maximum [Member] | Universal Biosensors Pty Ltd [Member]</t>
  </si>
  <si>
    <t>Government grants receivable</t>
  </si>
  <si>
    <t>Maximum [Member] | RRSP [Member]</t>
  </si>
  <si>
    <t>Employer matching contribution percentage</t>
  </si>
  <si>
    <t>5.00%</t>
  </si>
  <si>
    <t>Maximum [Member] | DPSP [Member]</t>
  </si>
  <si>
    <t>2.00%</t>
  </si>
  <si>
    <t>Minimum [Member] | DPSP [Member]</t>
  </si>
  <si>
    <t>1.00%</t>
  </si>
  <si>
    <t>Summary of Significant Accounting Policies - Inventory, Net (Detail) - AUD ($)</t>
  </si>
  <si>
    <t>Raw materials</t>
  </si>
  <si>
    <t>Work in progress</t>
  </si>
  <si>
    <t>Finished goods</t>
  </si>
  <si>
    <t>Inventory, Net, Total</t>
  </si>
  <si>
    <t>Summary of Significant Accounting Policies - Summary of Receivables (Detail) - AUD ($)</t>
  </si>
  <si>
    <t>Allowance for doubtful debts</t>
  </si>
  <si>
    <t>Accounts Receivable, Net, Current, Total</t>
  </si>
  <si>
    <t>Summary of Significant Accounting Policies - Research and Development Expenses (Detail) - AUD ($)</t>
  </si>
  <si>
    <t>Research and development expenses</t>
  </si>
  <si>
    <t>Summary of Significant Accounting Policies - Disaggregation of Revenue (Detail) - AUD ($)</t>
  </si>
  <si>
    <t>Disaggregation of Revenue [Line Items]</t>
  </si>
  <si>
    <t>Products and Services Transferred at a Point in Time [Member]</t>
  </si>
  <si>
    <t>Services Transferred Over Time [Member]</t>
  </si>
  <si>
    <t>Xprecia Stride Strips [Member]</t>
  </si>
  <si>
    <t>Quarterly Service Fees [Member]</t>
  </si>
  <si>
    <t>Coagulation Testing Services [Member]</t>
  </si>
  <si>
    <t>Other services [Member]</t>
  </si>
  <si>
    <t>Summary of Significant Accounting Policies - Summary of Information about Receivables,Contract Assets and Contract Liabilities from Contract with Customers (Detail) - AUD ($)</t>
  </si>
  <si>
    <t>Contract assets</t>
  </si>
  <si>
    <t>Contract liabilities:</t>
  </si>
  <si>
    <t>- Current</t>
  </si>
  <si>
    <t>- Non-current</t>
  </si>
  <si>
    <t>Summary of Significant Accounting Policies - Summary of Changes in Contract Assets and Contract Liabilities from Contract with Customers (Detail) - AUD ($)</t>
  </si>
  <si>
    <t>Contract liabilities</t>
  </si>
  <si>
    <t>Contract assets liabilities net, total</t>
  </si>
  <si>
    <t>Summary of Significant Accounting Policies - Stock Option Activity (Detail) - Employee Stock Option [Member]</t>
  </si>
  <si>
    <t>Jun. 30, 2019$ / sharesshares</t>
  </si>
  <si>
    <t>Share-based Compensation Arrangement by Share-based Payment Award [Line Items]</t>
  </si>
  <si>
    <t>Stock Options, Outstanding Number of shares, Beginning Balance | shares</t>
  </si>
  <si>
    <t>Stock Options, Number of shares, Granted | shares</t>
  </si>
  <si>
    <t>Stock Options, Number of shares, Exercised | shares</t>
  </si>
  <si>
    <t>Stock Options, Number of shares, Lapsed | shares</t>
  </si>
  <si>
    <t>Stock Options, Outstanding Number of shares, Ending Balance | shares</t>
  </si>
  <si>
    <t>Stock Options, Weighted average exercise price, Beginning Balance | $ / shares</t>
  </si>
  <si>
    <t>Stock Options, Weighted average exercise price, Granted | $ / shares</t>
  </si>
  <si>
    <t>Stock Options, Weighted average exercise price, Exercised | $ / shares</t>
  </si>
  <si>
    <t>Stock Options, Weighted average exercise price, Lapsed | $ / shares</t>
  </si>
  <si>
    <t>Stock Options, Weighted average exercise price, Ending Balance | $ / shares</t>
  </si>
  <si>
    <t>Summary of Significant Accounting Policies - Unrecognized Compensation Expense Related to Unvested Share-Based Compensation Arrangements Expected to be Recognized (Detail) - Employee Stock Option [Member]</t>
  </si>
  <si>
    <t>Jun. 30, 2019AUD ($)</t>
  </si>
  <si>
    <t>2020</t>
  </si>
  <si>
    <t>2021</t>
  </si>
  <si>
    <t>Summary of Significant Accounting Policies - Restricted Stock Awards Activity (Detail) - Restricted Stock [Member]</t>
  </si>
  <si>
    <t>Number of shares, Beginning Balance | shares</t>
  </si>
  <si>
    <t>Number of shares, Granted | shares</t>
  </si>
  <si>
    <t>Number of shares, Release of restricted shares | shares</t>
  </si>
  <si>
    <t>Number of shares, Ending Balance | shares</t>
  </si>
  <si>
    <t>Weighted average issue price, Beginning Balance | $ / shares</t>
  </si>
  <si>
    <t>Weighted average issue price, Granted | $ / shares</t>
  </si>
  <si>
    <t>Weighted average issue price, Release of restricted shares | $ / shares</t>
  </si>
  <si>
    <t>Weighted average issue price, Ending Balance | $ / shares</t>
  </si>
  <si>
    <t>Summary of Significant Accounting Policies - Effects of Allocated Tax to Each Component of Other Comprehensive Loss (Detail) - AUD ($)</t>
  </si>
  <si>
    <t>Foreign currency translation reserve, before-tax amount</t>
  </si>
  <si>
    <t>Reclassification for gains realized in net income, before-tax amount</t>
  </si>
  <si>
    <t>Other comprehensive loss, before- tax amount</t>
  </si>
  <si>
    <t>Foreign currency translation reserve, tax (expense)/ benefit</t>
  </si>
  <si>
    <t>Reclassification for gains realized in net income, tax (expense)/ benefit</t>
  </si>
  <si>
    <t>Other comprehensive income/(loss), tax (expense)/ benefit</t>
  </si>
  <si>
    <t>Foreign currency translation reserve, net-of-tax amount</t>
  </si>
  <si>
    <t>Reclassification for gains realized in net income, net-of-tax amount</t>
  </si>
  <si>
    <t>Related Party Transactions - Additional Information (Detail) - AUD ($)</t>
  </si>
  <si>
    <t>Sep. 30, 2011</t>
  </si>
  <si>
    <t>Related Party Transaction [Line Items]</t>
  </si>
  <si>
    <t>Agreement of milestone payments</t>
  </si>
  <si>
    <t>SpeeDx [Member]</t>
  </si>
  <si>
    <t>License agreement termination period</t>
  </si>
  <si>
    <t>7 years</t>
  </si>
  <si>
    <t>License agreement termination date</t>
  </si>
  <si>
    <t>Mar. 29,
		2019</t>
  </si>
  <si>
    <t>SpeeDx [Member] | Minimum [Member]</t>
  </si>
  <si>
    <t>Sales and licensing revenues payments</t>
  </si>
  <si>
    <t>SpeeDx [Member] | Maximum [Member]</t>
  </si>
  <si>
    <t>15.00%</t>
  </si>
  <si>
    <t>Viburnum Funds Pty Ltd [Member]</t>
  </si>
  <si>
    <t>Ownership shares held in Company which has one of our directors</t>
  </si>
  <si>
    <t>18.00%</t>
  </si>
  <si>
    <t>Expenditure reimbursed</t>
  </si>
  <si>
    <t>Borrowings - Additional Information (Detail) $ / shares in Units, shares in Millions</t>
  </si>
  <si>
    <t>Dec. 29, 2017USD ($)</t>
  </si>
  <si>
    <t>Jan. 31, 2018USD ($)</t>
  </si>
  <si>
    <t>Jun. 30, 2019USD ($)</t>
  </si>
  <si>
    <t>Dec. 31, 2018USD ($)</t>
  </si>
  <si>
    <t>Dec. 31, 2013USD ($)</t>
  </si>
  <si>
    <t>Dec. 19, 2013USD ($)shares</t>
  </si>
  <si>
    <t>Dec. 19, 2013$ / shares</t>
  </si>
  <si>
    <t>Debt Instrument [Line Items]</t>
  </si>
  <si>
    <t>Number of common stock entitled by issuing warrants | shares</t>
  </si>
  <si>
    <t>Exercise price of warrants | $ / shares</t>
  </si>
  <si>
    <t>Percentage of premium over closing price of common stock</t>
  </si>
  <si>
    <t>117.00%</t>
  </si>
  <si>
    <t>Warrants exercisable period</t>
  </si>
  <si>
    <t>Athyrium Credit Agreement [Member]</t>
  </si>
  <si>
    <t>Athyrium credit agreement, date</t>
  </si>
  <si>
    <t>Dec. 19,
		2013</t>
  </si>
  <si>
    <t>Secured term loan, amount</t>
  </si>
  <si>
    <t>Secured term loan, drawn amount</t>
  </si>
  <si>
    <t>Secured term loan, undrawn amount</t>
  </si>
  <si>
    <t>Line of credit facility expiration date</t>
  </si>
  <si>
    <t>Jul. 1,
		2019</t>
  </si>
  <si>
    <t>Interest charged</t>
  </si>
  <si>
    <t>10.50%</t>
  </si>
  <si>
    <t>Default interest rate under credit agreement</t>
  </si>
  <si>
    <t>13.00%</t>
  </si>
  <si>
    <t>Minimum voluntary repayments</t>
  </si>
  <si>
    <t>Prepayment premium after second anniversary, percentage</t>
  </si>
  <si>
    <t>Prepayment premium</t>
  </si>
  <si>
    <t>Athyrium Credit Agreement [Member] | Amendment [Member]</t>
  </si>
  <si>
    <t>Line of credit related fees</t>
  </si>
  <si>
    <t>Stock repurchase program, authorized amount</t>
  </si>
  <si>
    <t>Warrants - Additional Information (Detail)</t>
  </si>
  <si>
    <t>Jun. 30, 2019USD ($)shares</t>
  </si>
  <si>
    <t>Dec. 19, 2013$ / sharesshares</t>
  </si>
  <si>
    <t>Other Liabilities Disclosure [Abstract]</t>
  </si>
  <si>
    <t>Number of common stock entitled by issuing warrants</t>
  </si>
  <si>
    <t>Warrants exercise expiration date</t>
  </si>
  <si>
    <t>Dec. 19,
		2020</t>
  </si>
  <si>
    <t>Warrants exercise in multiples of shares, minimum</t>
  </si>
  <si>
    <t>Grant date fair value included in equity | $</t>
  </si>
  <si>
    <t>Restricted Cash - Reconciliation of Cash and Cash Equivalent and Restricted Cash (Detail) - AUD ($)</t>
  </si>
  <si>
    <t>Restricted cash - current assets</t>
  </si>
  <si>
    <t>Restricted cash - non-current assets</t>
  </si>
  <si>
    <t>Restricted Cash - Restricted Cash Maintained by the Company in the Form of Term Deposits (Detail) - AUD ($)</t>
  </si>
  <si>
    <t>Restricted Cash and Cash Equivalents Items [Line Items]</t>
  </si>
  <si>
    <t>Restricted cash, current</t>
  </si>
  <si>
    <t>Restricted cash, noncurrent</t>
  </si>
  <si>
    <t>Collateral for Facilities [Member]</t>
  </si>
  <si>
    <t>Restricted Cash - Restricted Cash Maintained by the Company in the Form of Term Deposits (Parenthetical) (Detail) - Jun. 30, 2019 - Collateral for Facilities [Member]</t>
  </si>
  <si>
    <t>AUD ($)</t>
  </si>
  <si>
    <t>CAD ($)</t>
  </si>
  <si>
    <t>HRL Credit Card [Member] | Restricted Cash Current Asset [Member]</t>
  </si>
  <si>
    <t>Security deposit</t>
  </si>
  <si>
    <t>Commercial Leases [Member] | Restricted Cash NonCurrent Asset [Member]</t>
  </si>
  <si>
    <t>Credit Card [Member] | Restricted Cash NonCurrent Asset [Member]</t>
  </si>
  <si>
    <t>Restricted Cash - Additional Information (Detail) - AUD ($)</t>
  </si>
  <si>
    <t>Interest earned on restricted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28</v>
      </c>
    </row>
    <row r="18" spans="1:3">
      <c r="A18" s="4" t="s">
        <v>31</v>
      </c>
      <c r="B18" s="4" t="s">
        <v>8</v>
      </c>
    </row>
    <row r="19" spans="1:3">
      <c r="A19" s="4" t="s">
        <v>32</v>
      </c>
      <c r="C19" s="5" t="n">
        <v>177546854</v>
      </c>
    </row>
    <row r="20" spans="1:3">
      <c r="A20" s="4" t="s">
        <v>33</v>
      </c>
      <c r="B20" s="4" t="s">
        <v>26</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156</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105</v>
      </c>
      <c r="B24" s="4" t="s">
        <v>238</v>
      </c>
    </row>
    <row r="25" spans="1:2">
      <c r="A25" s="4" t="s">
        <v>107</v>
      </c>
      <c r="B25" s="4" t="s">
        <v>239</v>
      </c>
    </row>
    <row r="26" spans="1:2">
      <c r="A26" s="4" t="s">
        <v>240</v>
      </c>
      <c r="B26" s="4" t="s">
        <v>241</v>
      </c>
    </row>
    <row r="27" spans="1:2">
      <c r="A27" s="4" t="s">
        <v>242</v>
      </c>
      <c r="B27" s="4" t="s">
        <v>243</v>
      </c>
    </row>
    <row r="28" spans="1:2">
      <c r="A28" s="4" t="s">
        <v>244</v>
      </c>
      <c r="B28" s="4" t="s">
        <v>245</v>
      </c>
    </row>
    <row r="29" spans="1:2">
      <c r="A29" s="4" t="s">
        <v>246</v>
      </c>
      <c r="B29" s="4" t="s">
        <v>247</v>
      </c>
    </row>
    <row r="30" spans="1:2">
      <c r="A30" s="4" t="s">
        <v>248</v>
      </c>
      <c r="B30" s="4" t="s">
        <v>249</v>
      </c>
    </row>
    <row r="31" spans="1:2">
      <c r="A31" s="4" t="s">
        <v>250</v>
      </c>
      <c r="B31" s="4" t="s">
        <v>251</v>
      </c>
    </row>
    <row r="32" spans="1:2">
      <c r="A32" s="4" t="s">
        <v>252</v>
      </c>
      <c r="B32" s="4" t="s">
        <v>253</v>
      </c>
    </row>
    <row r="33" spans="1:2">
      <c r="A33" s="4" t="s">
        <v>254</v>
      </c>
      <c r="B33" s="4" t="s">
        <v>255</v>
      </c>
    </row>
    <row r="34" spans="1:2">
      <c r="A34" s="4" t="s">
        <v>256</v>
      </c>
      <c r="B34" s="4" t="s">
        <v>257</v>
      </c>
    </row>
    <row r="35" spans="1:2">
      <c r="A35" s="4" t="s">
        <v>258</v>
      </c>
      <c r="B35" s="4" t="s">
        <v>259</v>
      </c>
    </row>
    <row r="36" spans="1:2">
      <c r="A36" s="4" t="s">
        <v>260</v>
      </c>
      <c r="B36" s="4" t="s">
        <v>261</v>
      </c>
    </row>
    <row r="37" spans="1:2">
      <c r="A37" s="4" t="s">
        <v>262</v>
      </c>
      <c r="B37" s="4" t="s">
        <v>263</v>
      </c>
    </row>
    <row r="38" spans="1:2">
      <c r="A38" s="4" t="s">
        <v>264</v>
      </c>
      <c r="B38"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4</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19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5"/>
  </cols>
  <sheetData>
    <row r="1" spans="1:2">
      <c r="A1" s="1" t="s">
        <v>292</v>
      </c>
      <c r="B1" s="2" t="s">
        <v>1</v>
      </c>
    </row>
    <row r="2" spans="1:2">
      <c r="B2" s="2" t="s">
        <v>2</v>
      </c>
    </row>
    <row r="3" spans="1:2">
      <c r="A3" s="4" t="s">
        <v>293</v>
      </c>
    </row>
    <row r="4" spans="1:2">
      <c r="A4" s="3" t="s">
        <v>294</v>
      </c>
    </row>
    <row r="5" spans="1:2">
      <c r="A5" s="4" t="s">
        <v>295</v>
      </c>
      <c r="B5"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44"/>
    <col customWidth="1" max="8" min="8" width="44"/>
    <col customWidth="1" max="9" min="9" width="21"/>
    <col customWidth="1" max="10" min="10" width="27"/>
    <col customWidth="1" max="11" min="11" width="21"/>
    <col customWidth="1" max="12" min="12" width="21"/>
    <col customWidth="1" max="13" min="13" width="21"/>
  </cols>
  <sheetData>
    <row r="1" spans="1:13">
      <c r="A1" s="1" t="s">
        <v>297</v>
      </c>
      <c r="B1" s="2" t="s">
        <v>298</v>
      </c>
      <c r="D1" s="2" t="s">
        <v>90</v>
      </c>
      <c r="G1" s="2" t="s">
        <v>1</v>
      </c>
      <c r="J1" s="2" t="s">
        <v>299</v>
      </c>
    </row>
    <row r="2" spans="1:13">
      <c r="B2" s="2" t="s">
        <v>300</v>
      </c>
      <c r="C2" s="2" t="s">
        <v>301</v>
      </c>
      <c r="D2" s="2" t="s">
        <v>302</v>
      </c>
      <c r="E2" s="2" t="s">
        <v>303</v>
      </c>
      <c r="F2" s="2" t="s">
        <v>300</v>
      </c>
      <c r="G2" s="2" t="s">
        <v>304</v>
      </c>
      <c r="H2" s="2" t="s">
        <v>305</v>
      </c>
      <c r="I2" s="2" t="s">
        <v>300</v>
      </c>
      <c r="J2" s="2" t="s">
        <v>306</v>
      </c>
      <c r="K2" s="2" t="s">
        <v>307</v>
      </c>
      <c r="L2" s="2" t="s">
        <v>308</v>
      </c>
      <c r="M2" s="2" t="s">
        <v>309</v>
      </c>
    </row>
    <row r="3" spans="1:13">
      <c r="A3" s="3" t="s">
        <v>310</v>
      </c>
    </row>
    <row r="4" spans="1:13">
      <c r="A4" s="4" t="s">
        <v>311</v>
      </c>
      <c r="G4" s="4" t="s">
        <v>312</v>
      </c>
      <c r="H4" s="4" t="s">
        <v>312</v>
      </c>
    </row>
    <row r="5" spans="1:13">
      <c r="A5" s="4" t="s">
        <v>313</v>
      </c>
      <c r="G5" s="4" t="s">
        <v>312</v>
      </c>
      <c r="H5" s="4" t="s">
        <v>312</v>
      </c>
    </row>
    <row r="6" spans="1:13">
      <c r="A6" s="4" t="s">
        <v>314</v>
      </c>
      <c r="G6" s="4" t="s">
        <v>296</v>
      </c>
      <c r="H6" s="4" t="s">
        <v>296</v>
      </c>
    </row>
    <row r="7" spans="1:13">
      <c r="A7" s="4" t="s">
        <v>315</v>
      </c>
      <c r="G7" s="6" t="n">
        <v>2574709</v>
      </c>
      <c r="J7" s="6" t="n">
        <v>2574709</v>
      </c>
    </row>
    <row r="8" spans="1:13">
      <c r="A8" s="4" t="s">
        <v>316</v>
      </c>
      <c r="H8" s="6" t="n">
        <v>2048602</v>
      </c>
    </row>
    <row r="9" spans="1:13">
      <c r="A9" s="4" t="s">
        <v>317</v>
      </c>
      <c r="J9" s="5" t="n">
        <v>0</v>
      </c>
      <c r="K9" s="6" t="n">
        <v>10993737</v>
      </c>
    </row>
    <row r="10" spans="1:13">
      <c r="A10" s="4" t="s">
        <v>318</v>
      </c>
      <c r="J10" s="5" t="n">
        <v>3463543</v>
      </c>
      <c r="K10" s="5" t="n">
        <v>11048336</v>
      </c>
    </row>
    <row r="11" spans="1:13">
      <c r="A11" s="4" t="s">
        <v>319</v>
      </c>
      <c r="D11" s="6" t="n">
        <v>2600000</v>
      </c>
      <c r="G11" s="5" t="n">
        <v>2600000</v>
      </c>
      <c r="J11" s="5" t="n">
        <v>2600000</v>
      </c>
    </row>
    <row r="12" spans="1:13">
      <c r="A12" s="4" t="s">
        <v>320</v>
      </c>
      <c r="E12" s="6" t="n">
        <v>658675</v>
      </c>
    </row>
    <row r="13" spans="1:13">
      <c r="A13" s="4" t="s">
        <v>321</v>
      </c>
      <c r="G13" s="5" t="n">
        <v>20000000</v>
      </c>
    </row>
    <row r="14" spans="1:13">
      <c r="A14" s="4" t="s">
        <v>322</v>
      </c>
      <c r="G14" s="6" t="n">
        <v>20000000</v>
      </c>
    </row>
    <row r="15" spans="1:13">
      <c r="A15" s="4" t="s">
        <v>323</v>
      </c>
      <c r="G15" s="4" t="s">
        <v>324</v>
      </c>
      <c r="H15" s="4" t="s">
        <v>324</v>
      </c>
    </row>
    <row r="16" spans="1:13">
      <c r="A16" s="4" t="s">
        <v>325</v>
      </c>
      <c r="G16" s="4" t="s">
        <v>326</v>
      </c>
      <c r="H16" s="4" t="s">
        <v>326</v>
      </c>
    </row>
    <row r="17" spans="1:13">
      <c r="A17" s="4" t="s">
        <v>107</v>
      </c>
      <c r="D17" s="5" t="n">
        <v>479885</v>
      </c>
      <c r="F17" s="6" t="n">
        <v>0</v>
      </c>
      <c r="G17" s="6" t="n">
        <v>1326947</v>
      </c>
      <c r="I17" s="6" t="n">
        <v>0</v>
      </c>
    </row>
    <row r="18" spans="1:13">
      <c r="A18" s="4" t="s">
        <v>327</v>
      </c>
      <c r="D18" s="5" t="n">
        <v>499922</v>
      </c>
      <c r="F18" s="5" t="n">
        <v>230021</v>
      </c>
      <c r="G18" s="5" t="n">
        <v>249822</v>
      </c>
      <c r="I18" s="5" t="n">
        <v>229373</v>
      </c>
    </row>
    <row r="19" spans="1:13">
      <c r="A19" s="4" t="s">
        <v>68</v>
      </c>
      <c r="D19" s="6" t="n">
        <v>0</v>
      </c>
      <c r="G19" s="5" t="n">
        <v>0</v>
      </c>
      <c r="J19" s="5" t="n">
        <v>0</v>
      </c>
    </row>
    <row r="20" spans="1:13">
      <c r="A20" s="4" t="s">
        <v>328</v>
      </c>
      <c r="G20" s="6" t="n">
        <v>387413</v>
      </c>
      <c r="J20" s="6" t="n">
        <v>941864</v>
      </c>
    </row>
    <row r="21" spans="1:13">
      <c r="A21" s="4" t="s">
        <v>329</v>
      </c>
      <c r="G21" s="5" t="n">
        <v>1</v>
      </c>
      <c r="H21" s="5" t="n">
        <v>1</v>
      </c>
    </row>
    <row r="22" spans="1:13">
      <c r="A22" s="4" t="s">
        <v>330</v>
      </c>
      <c r="D22" s="5" t="n">
        <v>4056220</v>
      </c>
      <c r="G22" s="5" t="n">
        <v>4056220</v>
      </c>
      <c r="J22" s="5" t="n">
        <v>9976706</v>
      </c>
    </row>
    <row r="23" spans="1:13">
      <c r="A23" s="4" t="s">
        <v>331</v>
      </c>
      <c r="D23" s="6" t="n">
        <v>17320</v>
      </c>
      <c r="F23" s="5" t="n">
        <v>-79724</v>
      </c>
      <c r="G23" s="6" t="n">
        <v>440880</v>
      </c>
      <c r="I23" s="5" t="n">
        <v>-177042</v>
      </c>
    </row>
    <row r="24" spans="1:13">
      <c r="A24" s="4" t="s">
        <v>332</v>
      </c>
      <c r="D24" s="5" t="n">
        <v>1000</v>
      </c>
      <c r="G24" s="6" t="n">
        <v>1000</v>
      </c>
    </row>
    <row r="25" spans="1:13">
      <c r="A25" s="4" t="s">
        <v>333</v>
      </c>
      <c r="G25" s="4" t="s">
        <v>334</v>
      </c>
      <c r="H25" s="4" t="s">
        <v>334</v>
      </c>
    </row>
    <row r="26" spans="1:13">
      <c r="A26" s="4" t="s">
        <v>335</v>
      </c>
      <c r="G26" s="4" t="s">
        <v>336</v>
      </c>
      <c r="H26" s="4" t="s">
        <v>336</v>
      </c>
    </row>
    <row r="27" spans="1:13">
      <c r="A27" s="4" t="s">
        <v>337</v>
      </c>
      <c r="G27" s="4" t="s">
        <v>338</v>
      </c>
      <c r="H27" s="4" t="s">
        <v>338</v>
      </c>
    </row>
    <row r="28" spans="1:13">
      <c r="A28" s="4" t="s">
        <v>339</v>
      </c>
      <c r="D28" s="5" t="n">
        <v>2110167</v>
      </c>
      <c r="F28" s="5" t="n">
        <v>5806102</v>
      </c>
      <c r="G28" s="6" t="n">
        <v>3977357</v>
      </c>
      <c r="I28" s="5" t="n">
        <v>13490249</v>
      </c>
    </row>
    <row r="29" spans="1:13">
      <c r="A29" s="4" t="s">
        <v>340</v>
      </c>
    </row>
    <row r="30" spans="1:13">
      <c r="A30" s="3" t="s">
        <v>310</v>
      </c>
    </row>
    <row r="31" spans="1:13">
      <c r="A31" s="4" t="s">
        <v>339</v>
      </c>
      <c r="D31" s="5" t="n">
        <v>164577</v>
      </c>
      <c r="F31" s="6" t="n">
        <v>5086170</v>
      </c>
      <c r="G31" s="6" t="n">
        <v>164577</v>
      </c>
      <c r="I31" s="6" t="n">
        <v>12025194</v>
      </c>
    </row>
    <row r="32" spans="1:13">
      <c r="A32" s="4" t="s">
        <v>341</v>
      </c>
    </row>
    <row r="33" spans="1:13">
      <c r="A33" s="3" t="s">
        <v>310</v>
      </c>
    </row>
    <row r="34" spans="1:13">
      <c r="A34" s="4" t="s">
        <v>342</v>
      </c>
      <c r="G34" s="5" t="n">
        <v>90</v>
      </c>
      <c r="H34" s="5" t="n">
        <v>90</v>
      </c>
    </row>
    <row r="35" spans="1:13">
      <c r="A35" s="4" t="s">
        <v>343</v>
      </c>
    </row>
    <row r="36" spans="1:13">
      <c r="A36" s="3" t="s">
        <v>310</v>
      </c>
    </row>
    <row r="37" spans="1:13">
      <c r="A37" s="4" t="s">
        <v>344</v>
      </c>
      <c r="G37" s="4" t="s">
        <v>334</v>
      </c>
      <c r="H37" s="4" t="s">
        <v>334</v>
      </c>
    </row>
    <row r="38" spans="1:13">
      <c r="A38" s="4" t="s">
        <v>345</v>
      </c>
      <c r="D38" s="5" t="n">
        <v>1369</v>
      </c>
      <c r="G38" s="6" t="n">
        <v>1369</v>
      </c>
    </row>
    <row r="39" spans="1:13">
      <c r="A39" s="4" t="s">
        <v>346</v>
      </c>
      <c r="D39" s="6" t="n">
        <v>0</v>
      </c>
      <c r="G39" s="6" t="n">
        <v>0</v>
      </c>
      <c r="J39" s="6" t="n">
        <v>0</v>
      </c>
    </row>
    <row r="40" spans="1:13">
      <c r="A40" s="4" t="s">
        <v>347</v>
      </c>
    </row>
    <row r="41" spans="1:13">
      <c r="A41" s="3" t="s">
        <v>310</v>
      </c>
    </row>
    <row r="42" spans="1:13">
      <c r="A42" s="4" t="s">
        <v>348</v>
      </c>
      <c r="G42" s="4" t="s">
        <v>334</v>
      </c>
      <c r="H42" s="4" t="s">
        <v>334</v>
      </c>
    </row>
    <row r="43" spans="1:13">
      <c r="A43" s="4" t="s">
        <v>349</v>
      </c>
      <c r="G43" s="4" t="s">
        <v>350</v>
      </c>
      <c r="H43" s="4" t="s">
        <v>350</v>
      </c>
    </row>
    <row r="44" spans="1:13">
      <c r="A44" s="4" t="s">
        <v>351</v>
      </c>
      <c r="B44" s="6" t="n">
        <v>89500</v>
      </c>
      <c r="C44" s="6" t="n">
        <v>271318</v>
      </c>
    </row>
    <row r="45" spans="1:13">
      <c r="A45" s="4" t="s">
        <v>352</v>
      </c>
    </row>
    <row r="46" spans="1:13">
      <c r="A46" s="3" t="s">
        <v>310</v>
      </c>
    </row>
    <row r="47" spans="1:13">
      <c r="A47" s="4" t="s">
        <v>353</v>
      </c>
      <c r="L47" s="6" t="n">
        <v>2961245</v>
      </c>
      <c r="M47" s="6" t="n">
        <v>3000000</v>
      </c>
    </row>
    <row r="48" spans="1:13">
      <c r="A48" s="4" t="s">
        <v>354</v>
      </c>
      <c r="G48" s="5" t="n">
        <v>7</v>
      </c>
      <c r="H48" s="5" t="n">
        <v>7</v>
      </c>
    </row>
    <row r="49" spans="1:13">
      <c r="A49" s="4" t="s">
        <v>355</v>
      </c>
      <c r="D49" s="5" t="n">
        <v>4</v>
      </c>
      <c r="G49" s="5" t="n">
        <v>4</v>
      </c>
    </row>
    <row r="50" spans="1:13">
      <c r="A50" s="4" t="s">
        <v>356</v>
      </c>
    </row>
    <row r="51" spans="1:13">
      <c r="A51" s="3" t="s">
        <v>310</v>
      </c>
    </row>
    <row r="52" spans="1:13">
      <c r="A52" s="4" t="s">
        <v>317</v>
      </c>
      <c r="J52" s="6" t="n">
        <v>0</v>
      </c>
      <c r="K52" s="6" t="n">
        <v>1011321</v>
      </c>
    </row>
    <row r="53" spans="1:13">
      <c r="A53" s="4" t="s">
        <v>357</v>
      </c>
      <c r="J53" s="4" t="s">
        <v>358</v>
      </c>
      <c r="K53" s="4" t="s">
        <v>359</v>
      </c>
    </row>
    <row r="54" spans="1:13">
      <c r="A54" s="4" t="s">
        <v>360</v>
      </c>
    </row>
    <row r="55" spans="1:13">
      <c r="A55" s="3" t="s">
        <v>310</v>
      </c>
    </row>
    <row r="56" spans="1:13">
      <c r="A56" s="4" t="s">
        <v>317</v>
      </c>
      <c r="J56" s="6" t="n">
        <v>738848</v>
      </c>
      <c r="K56" s="6" t="n">
        <v>668043</v>
      </c>
    </row>
    <row r="57" spans="1:13">
      <c r="A57" s="4" t="s">
        <v>361</v>
      </c>
    </row>
    <row r="58" spans="1:13">
      <c r="A58" s="3" t="s">
        <v>310</v>
      </c>
    </row>
    <row r="59" spans="1:13">
      <c r="A59" s="4" t="s">
        <v>362</v>
      </c>
      <c r="G59" s="4" t="s">
        <v>363</v>
      </c>
      <c r="H59" s="4" t="s">
        <v>363</v>
      </c>
    </row>
    <row r="60" spans="1:13">
      <c r="A60" s="4" t="s">
        <v>364</v>
      </c>
    </row>
    <row r="61" spans="1:13">
      <c r="A61" s="3" t="s">
        <v>310</v>
      </c>
    </row>
    <row r="62" spans="1:13">
      <c r="A62" s="4" t="s">
        <v>365</v>
      </c>
      <c r="G62" s="4" t="s">
        <v>363</v>
      </c>
      <c r="H62" s="4" t="s">
        <v>363</v>
      </c>
    </row>
    <row r="63" spans="1:13">
      <c r="A63" s="4" t="s">
        <v>366</v>
      </c>
    </row>
    <row r="64" spans="1:13">
      <c r="A64" s="3" t="s">
        <v>310</v>
      </c>
    </row>
    <row r="65" spans="1:13">
      <c r="A65" s="4" t="s">
        <v>367</v>
      </c>
      <c r="D65" s="6" t="n">
        <v>575000</v>
      </c>
      <c r="G65" s="6" t="n">
        <v>575000</v>
      </c>
    </row>
    <row r="66" spans="1:13">
      <c r="A66" s="4" t="s">
        <v>368</v>
      </c>
    </row>
    <row r="67" spans="1:13">
      <c r="A67" s="3" t="s">
        <v>310</v>
      </c>
    </row>
    <row r="68" spans="1:13">
      <c r="A68" s="4" t="s">
        <v>369</v>
      </c>
      <c r="G68" s="4" t="s">
        <v>370</v>
      </c>
      <c r="H68" s="4" t="s">
        <v>370</v>
      </c>
    </row>
    <row r="69" spans="1:13">
      <c r="A69" s="4" t="s">
        <v>371</v>
      </c>
    </row>
    <row r="70" spans="1:13">
      <c r="A70" s="3" t="s">
        <v>310</v>
      </c>
    </row>
    <row r="71" spans="1:13">
      <c r="A71" s="4" t="s">
        <v>335</v>
      </c>
      <c r="G71" s="4" t="s">
        <v>372</v>
      </c>
      <c r="H71" s="4" t="s">
        <v>372</v>
      </c>
    </row>
    <row r="72" spans="1:13">
      <c r="A72" s="4" t="s">
        <v>293</v>
      </c>
    </row>
    <row r="73" spans="1:13">
      <c r="A73" s="3" t="s">
        <v>310</v>
      </c>
    </row>
    <row r="74" spans="1:13">
      <c r="A74" s="4" t="s">
        <v>362</v>
      </c>
      <c r="G74" s="4" t="s">
        <v>334</v>
      </c>
      <c r="H74" s="4" t="s">
        <v>334</v>
      </c>
    </row>
    <row r="75" spans="1:13">
      <c r="A75" s="4" t="s">
        <v>373</v>
      </c>
    </row>
    <row r="76" spans="1:13">
      <c r="A76" s="3" t="s">
        <v>310</v>
      </c>
    </row>
    <row r="77" spans="1:13">
      <c r="A77" s="4" t="s">
        <v>335</v>
      </c>
      <c r="G77" s="4" t="s">
        <v>374</v>
      </c>
      <c r="H77" s="4" t="s">
        <v>374</v>
      </c>
    </row>
  </sheetData>
  <mergeCells count="6">
    <mergeCell ref="A1:A2"/>
    <mergeCell ref="B1:C1"/>
    <mergeCell ref="D1:F1"/>
    <mergeCell ref="G1:I1"/>
    <mergeCell ref="J1:K1"/>
    <mergeCell ref="L1:M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50553981</v>
      </c>
      <c r="C3" s="6" t="n">
        <v>11797789</v>
      </c>
    </row>
    <row r="4" spans="1:3">
      <c r="A4" s="4" t="s">
        <v>44</v>
      </c>
      <c r="B4" s="5" t="n">
        <v>964313</v>
      </c>
      <c r="C4" s="5" t="n">
        <v>744466</v>
      </c>
    </row>
    <row r="5" spans="1:3">
      <c r="A5" s="4" t="s">
        <v>45</v>
      </c>
      <c r="B5" s="5" t="n">
        <v>1203257</v>
      </c>
      <c r="C5" s="5" t="n">
        <v>50209561</v>
      </c>
    </row>
    <row r="6" spans="1:3">
      <c r="A6" s="4" t="s">
        <v>46</v>
      </c>
      <c r="B6" s="5" t="n">
        <v>436617</v>
      </c>
      <c r="C6" s="5" t="n">
        <v>158492</v>
      </c>
    </row>
    <row r="7" spans="1:3">
      <c r="A7" s="4" t="s">
        <v>47</v>
      </c>
      <c r="B7" s="5" t="n">
        <v>16328</v>
      </c>
      <c r="C7" s="5" t="n">
        <v>15589</v>
      </c>
    </row>
    <row r="8" spans="1:3">
      <c r="A8" s="4" t="s">
        <v>48</v>
      </c>
      <c r="B8" s="5" t="n">
        <v>2560030</v>
      </c>
      <c r="C8" s="5" t="n">
        <v>1105291</v>
      </c>
    </row>
    <row r="9" spans="1:3">
      <c r="A9" s="4" t="s">
        <v>49</v>
      </c>
      <c r="B9" s="5" t="n">
        <v>55734526</v>
      </c>
      <c r="C9" s="5" t="n">
        <v>64031188</v>
      </c>
    </row>
    <row r="10" spans="1:3">
      <c r="A10" s="3" t="s">
        <v>50</v>
      </c>
    </row>
    <row r="11" spans="1:3">
      <c r="A11" s="4" t="s">
        <v>51</v>
      </c>
      <c r="B11" s="5" t="n">
        <v>29008099</v>
      </c>
      <c r="C11" s="5" t="n">
        <v>29101932</v>
      </c>
    </row>
    <row r="12" spans="1:3">
      <c r="A12" s="4" t="s">
        <v>52</v>
      </c>
      <c r="B12" s="5" t="n">
        <v>-23946269</v>
      </c>
      <c r="C12" s="5" t="n">
        <v>-23475544</v>
      </c>
    </row>
    <row r="13" spans="1:3">
      <c r="A13" s="4" t="s">
        <v>53</v>
      </c>
      <c r="B13" s="5" t="n">
        <v>5061830</v>
      </c>
      <c r="C13" s="5" t="n">
        <v>5626388</v>
      </c>
    </row>
    <row r="14" spans="1:3">
      <c r="A14" s="4" t="s">
        <v>47</v>
      </c>
      <c r="B14" s="5" t="n">
        <v>320000</v>
      </c>
      <c r="C14" s="5" t="n">
        <v>320000</v>
      </c>
    </row>
    <row r="15" spans="1:3">
      <c r="A15" s="4" t="s">
        <v>54</v>
      </c>
      <c r="B15" s="5" t="n">
        <v>5381830</v>
      </c>
      <c r="C15" s="5" t="n">
        <v>5946388</v>
      </c>
    </row>
    <row r="16" spans="1:3">
      <c r="A16" s="4" t="s">
        <v>55</v>
      </c>
      <c r="B16" s="5" t="n">
        <v>61116356</v>
      </c>
      <c r="C16" s="5" t="n">
        <v>69977576</v>
      </c>
    </row>
    <row r="17" spans="1:3">
      <c r="A17" s="3" t="s">
        <v>56</v>
      </c>
    </row>
    <row r="18" spans="1:3">
      <c r="A18" s="4" t="s">
        <v>57</v>
      </c>
      <c r="B18" s="5" t="n">
        <v>753881</v>
      </c>
      <c r="C18" s="5" t="n">
        <v>695405</v>
      </c>
    </row>
    <row r="19" spans="1:3">
      <c r="A19" s="4" t="s">
        <v>58</v>
      </c>
      <c r="B19" s="5" t="n">
        <v>0</v>
      </c>
      <c r="C19" s="5" t="n">
        <v>4352564</v>
      </c>
    </row>
    <row r="20" spans="1:3">
      <c r="A20" s="4" t="s">
        <v>59</v>
      </c>
      <c r="B20" s="5" t="n">
        <v>2058982</v>
      </c>
      <c r="C20" s="5" t="n">
        <v>1696644</v>
      </c>
    </row>
    <row r="21" spans="1:3">
      <c r="A21" s="4" t="s">
        <v>60</v>
      </c>
      <c r="B21" s="5" t="n">
        <v>2921150</v>
      </c>
      <c r="C21" s="5" t="n">
        <v>2902525</v>
      </c>
    </row>
    <row r="22" spans="1:3">
      <c r="A22" s="4" t="s">
        <v>61</v>
      </c>
      <c r="B22" s="5" t="n">
        <v>0</v>
      </c>
      <c r="C22" s="5" t="n">
        <v>2356583</v>
      </c>
    </row>
    <row r="23" spans="1:3">
      <c r="A23" s="4" t="s">
        <v>62</v>
      </c>
      <c r="B23" s="5" t="n">
        <v>881236</v>
      </c>
      <c r="C23" s="5" t="n">
        <v>1196899</v>
      </c>
    </row>
    <row r="24" spans="1:3">
      <c r="A24" s="4" t="s">
        <v>63</v>
      </c>
      <c r="B24" s="5" t="n">
        <v>6615249</v>
      </c>
      <c r="C24" s="5" t="n">
        <v>13200620</v>
      </c>
    </row>
    <row r="25" spans="1:3">
      <c r="A25" s="3" t="s">
        <v>64</v>
      </c>
    </row>
    <row r="26" spans="1:3">
      <c r="A26" s="4" t="s">
        <v>65</v>
      </c>
      <c r="B26" s="5" t="n">
        <v>2600000</v>
      </c>
      <c r="C26" s="5" t="n">
        <v>2600000</v>
      </c>
    </row>
    <row r="27" spans="1:3">
      <c r="A27" s="4" t="s">
        <v>62</v>
      </c>
      <c r="B27" s="5" t="n">
        <v>18029</v>
      </c>
      <c r="C27" s="5" t="n">
        <v>39468</v>
      </c>
    </row>
    <row r="28" spans="1:3">
      <c r="A28" s="4" t="s">
        <v>61</v>
      </c>
      <c r="B28" s="5" t="n">
        <v>5161646</v>
      </c>
      <c r="C28" s="5" t="n">
        <v>3463737</v>
      </c>
    </row>
    <row r="29" spans="1:3">
      <c r="A29" s="4" t="s">
        <v>66</v>
      </c>
      <c r="B29" s="5" t="n">
        <v>7779675</v>
      </c>
      <c r="C29" s="5" t="n">
        <v>6103205</v>
      </c>
    </row>
    <row r="30" spans="1:3">
      <c r="A30" s="4" t="s">
        <v>67</v>
      </c>
      <c r="B30" s="5" t="n">
        <v>14394924</v>
      </c>
      <c r="C30" s="5" t="n">
        <v>19303825</v>
      </c>
    </row>
    <row r="31" spans="1:3">
      <c r="A31" s="4" t="s">
        <v>68</v>
      </c>
      <c r="B31" s="5" t="n">
        <v>0</v>
      </c>
      <c r="C31" s="5" t="n">
        <v>0</v>
      </c>
    </row>
    <row r="32" spans="1:3">
      <c r="A32" s="3" t="s">
        <v>69</v>
      </c>
    </row>
    <row r="33" spans="1:3">
      <c r="A33" s="4" t="s">
        <v>70</v>
      </c>
      <c r="B33" s="4" t="s">
        <v>71</v>
      </c>
      <c r="C33" s="4" t="s">
        <v>71</v>
      </c>
    </row>
    <row r="34" spans="1:3">
      <c r="A34" s="4" t="s">
        <v>72</v>
      </c>
      <c r="B34" s="5" t="n">
        <v>17755</v>
      </c>
      <c r="C34" s="5" t="n">
        <v>17724</v>
      </c>
    </row>
    <row r="35" spans="1:3">
      <c r="A35" s="4" t="s">
        <v>73</v>
      </c>
      <c r="B35" s="5" t="n">
        <v>93377674</v>
      </c>
      <c r="C35" s="5" t="n">
        <v>93815185</v>
      </c>
    </row>
    <row r="36" spans="1:3">
      <c r="A36" s="4" t="s">
        <v>74</v>
      </c>
      <c r="B36" s="5" t="n">
        <v>-42832987</v>
      </c>
      <c r="C36" s="5" t="n">
        <v>-80397343</v>
      </c>
    </row>
    <row r="37" spans="1:3">
      <c r="A37" s="4" t="s">
        <v>75</v>
      </c>
      <c r="B37" s="5" t="n">
        <v>-3500187</v>
      </c>
      <c r="C37" s="5" t="n">
        <v>37564356</v>
      </c>
    </row>
    <row r="38" spans="1:3">
      <c r="A38" s="4" t="s">
        <v>76</v>
      </c>
      <c r="B38" s="5" t="n">
        <v>-340823</v>
      </c>
      <c r="C38" s="5" t="n">
        <v>-326171</v>
      </c>
    </row>
    <row r="39" spans="1:3">
      <c r="A39" s="4" t="s">
        <v>77</v>
      </c>
      <c r="B39" s="5" t="n">
        <v>46721432</v>
      </c>
      <c r="C39" s="5" t="n">
        <v>50673751</v>
      </c>
    </row>
    <row r="40" spans="1:3">
      <c r="A40" s="4" t="s">
        <v>78</v>
      </c>
      <c r="B40" s="6" t="n">
        <v>61116356</v>
      </c>
      <c r="C40" s="6" t="n">
        <v>69977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5</v>
      </c>
      <c r="B1" s="2" t="s">
        <v>2</v>
      </c>
      <c r="C1" s="2" t="s">
        <v>41</v>
      </c>
    </row>
    <row r="2" spans="1:3">
      <c r="A2" s="3" t="s">
        <v>184</v>
      </c>
    </row>
    <row r="3" spans="1:3">
      <c r="A3" s="4" t="s">
        <v>376</v>
      </c>
      <c r="B3" s="6" t="n">
        <v>354628</v>
      </c>
      <c r="C3" s="6" t="n">
        <v>302056</v>
      </c>
    </row>
    <row r="4" spans="1:3">
      <c r="A4" s="4" t="s">
        <v>377</v>
      </c>
      <c r="B4" s="5" t="n">
        <v>565901</v>
      </c>
      <c r="C4" s="5" t="n">
        <v>442410</v>
      </c>
    </row>
    <row r="5" spans="1:3">
      <c r="A5" s="4" t="s">
        <v>378</v>
      </c>
      <c r="B5" s="5" t="n">
        <v>43784</v>
      </c>
      <c r="C5" s="5" t="n">
        <v>0</v>
      </c>
    </row>
    <row r="6" spans="1:3">
      <c r="A6" s="4" t="s">
        <v>379</v>
      </c>
      <c r="B6" s="6" t="n">
        <v>964313</v>
      </c>
      <c r="C6" s="6" t="n">
        <v>7444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1</v>
      </c>
    </row>
    <row r="2" spans="1:3">
      <c r="A2" s="3" t="s">
        <v>184</v>
      </c>
    </row>
    <row r="3" spans="1:3">
      <c r="A3" s="4" t="s">
        <v>45</v>
      </c>
      <c r="B3" s="6" t="n">
        <v>1203257</v>
      </c>
      <c r="C3" s="6" t="n">
        <v>50209561</v>
      </c>
    </row>
    <row r="4" spans="1:3">
      <c r="A4" s="4" t="s">
        <v>381</v>
      </c>
      <c r="B4" s="5" t="n">
        <v>0</v>
      </c>
      <c r="C4" s="5" t="n">
        <v>0</v>
      </c>
    </row>
    <row r="5" spans="1:3">
      <c r="A5" s="4" t="s">
        <v>382</v>
      </c>
      <c r="B5" s="6" t="n">
        <v>1203257</v>
      </c>
      <c r="C5" s="6" t="n">
        <v>5020956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90</v>
      </c>
      <c r="D1" s="2" t="s">
        <v>1</v>
      </c>
    </row>
    <row r="2" spans="1:5">
      <c r="B2" s="2" t="s">
        <v>2</v>
      </c>
      <c r="C2" s="2" t="s">
        <v>91</v>
      </c>
      <c r="D2" s="2" t="s">
        <v>2</v>
      </c>
      <c r="E2" s="2" t="s">
        <v>91</v>
      </c>
    </row>
    <row r="3" spans="1:5">
      <c r="A3" s="3" t="s">
        <v>184</v>
      </c>
    </row>
    <row r="4" spans="1:5">
      <c r="A4" s="4" t="s">
        <v>384</v>
      </c>
      <c r="B4" s="6" t="n">
        <v>987671</v>
      </c>
      <c r="C4" s="6" t="n">
        <v>2827021</v>
      </c>
      <c r="D4" s="6" t="n">
        <v>3137020</v>
      </c>
      <c r="E4" s="6" t="n">
        <v>669294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90</v>
      </c>
      <c r="D1" s="2" t="s">
        <v>1</v>
      </c>
    </row>
    <row r="2" spans="1:5">
      <c r="B2" s="2" t="s">
        <v>2</v>
      </c>
      <c r="C2" s="2" t="s">
        <v>91</v>
      </c>
      <c r="D2" s="2" t="s">
        <v>2</v>
      </c>
      <c r="E2" s="2" t="s">
        <v>91</v>
      </c>
    </row>
    <row r="3" spans="1:5">
      <c r="A3" s="3" t="s">
        <v>386</v>
      </c>
    </row>
    <row r="4" spans="1:5">
      <c r="A4" s="4" t="s">
        <v>93</v>
      </c>
      <c r="B4" s="6" t="n">
        <v>2110167</v>
      </c>
      <c r="C4" s="6" t="n">
        <v>5806102</v>
      </c>
      <c r="D4" s="6" t="n">
        <v>3977357</v>
      </c>
      <c r="E4" s="6" t="n">
        <v>13490249</v>
      </c>
    </row>
    <row r="5" spans="1:5">
      <c r="A5" s="4" t="s">
        <v>387</v>
      </c>
    </row>
    <row r="6" spans="1:5">
      <c r="A6" s="3" t="s">
        <v>386</v>
      </c>
    </row>
    <row r="7" spans="1:5">
      <c r="A7" s="4" t="s">
        <v>93</v>
      </c>
      <c r="B7" s="5" t="n">
        <v>2110167</v>
      </c>
      <c r="C7" s="5" t="n">
        <v>5806102</v>
      </c>
      <c r="D7" s="5" t="n">
        <v>3977357</v>
      </c>
      <c r="E7" s="5" t="n">
        <v>13490249</v>
      </c>
    </row>
    <row r="8" spans="1:5">
      <c r="A8" s="4" t="s">
        <v>388</v>
      </c>
    </row>
    <row r="9" spans="1:5">
      <c r="A9" s="3" t="s">
        <v>386</v>
      </c>
    </row>
    <row r="10" spans="1:5">
      <c r="A10" s="4" t="s">
        <v>93</v>
      </c>
      <c r="B10" s="5" t="n">
        <v>0</v>
      </c>
      <c r="C10" s="5" t="n">
        <v>0</v>
      </c>
      <c r="D10" s="5" t="n">
        <v>0</v>
      </c>
      <c r="E10" s="5" t="n">
        <v>0</v>
      </c>
    </row>
    <row r="11" spans="1:5">
      <c r="A11" s="4" t="s">
        <v>389</v>
      </c>
    </row>
    <row r="12" spans="1:5">
      <c r="A12" s="3" t="s">
        <v>386</v>
      </c>
    </row>
    <row r="13" spans="1:5">
      <c r="A13" s="4" t="s">
        <v>93</v>
      </c>
      <c r="B13" s="5" t="n">
        <v>1497003</v>
      </c>
      <c r="C13" s="5" t="n">
        <v>451850</v>
      </c>
      <c r="D13" s="5" t="n">
        <v>2294362</v>
      </c>
      <c r="E13" s="5" t="n">
        <v>903670</v>
      </c>
    </row>
    <row r="14" spans="1:5">
      <c r="A14" s="4" t="s">
        <v>390</v>
      </c>
    </row>
    <row r="15" spans="1:5">
      <c r="A15" s="3" t="s">
        <v>386</v>
      </c>
    </row>
    <row r="16" spans="1:5">
      <c r="A16" s="4" t="s">
        <v>93</v>
      </c>
      <c r="B16" s="5" t="n">
        <v>164577</v>
      </c>
      <c r="C16" s="5" t="n">
        <v>5086170</v>
      </c>
      <c r="D16" s="5" t="n">
        <v>164577</v>
      </c>
      <c r="E16" s="5" t="n">
        <v>12025194</v>
      </c>
    </row>
    <row r="17" spans="1:5">
      <c r="A17" s="4" t="s">
        <v>391</v>
      </c>
    </row>
    <row r="18" spans="1:5">
      <c r="A18" s="3" t="s">
        <v>386</v>
      </c>
    </row>
    <row r="19" spans="1:5">
      <c r="A19" s="4" t="s">
        <v>93</v>
      </c>
      <c r="B19" s="5" t="n">
        <v>404023</v>
      </c>
      <c r="C19" s="5" t="n">
        <v>268082</v>
      </c>
      <c r="D19" s="5" t="n">
        <v>815179</v>
      </c>
      <c r="E19" s="5" t="n">
        <v>561385</v>
      </c>
    </row>
    <row r="20" spans="1:5">
      <c r="A20" s="4" t="s">
        <v>392</v>
      </c>
    </row>
    <row r="21" spans="1:5">
      <c r="A21" s="3" t="s">
        <v>386</v>
      </c>
    </row>
    <row r="22" spans="1:5">
      <c r="A22" s="4" t="s">
        <v>93</v>
      </c>
      <c r="B22" s="6" t="n">
        <v>44564</v>
      </c>
      <c r="C22" s="6" t="n">
        <v>0</v>
      </c>
      <c r="D22" s="6" t="n">
        <v>703239</v>
      </c>
      <c r="E22" s="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91</v>
      </c>
    </row>
    <row r="3" spans="1:3">
      <c r="A3" s="3" t="s">
        <v>184</v>
      </c>
    </row>
    <row r="4" spans="1:3">
      <c r="A4" s="4" t="s">
        <v>214</v>
      </c>
      <c r="B4" s="6" t="n">
        <v>1203257</v>
      </c>
      <c r="C4" s="6" t="n">
        <v>5483281</v>
      </c>
    </row>
    <row r="5" spans="1:3">
      <c r="A5" s="4" t="s">
        <v>394</v>
      </c>
      <c r="B5" s="5" t="n">
        <v>0</v>
      </c>
      <c r="C5" s="5" t="n">
        <v>0</v>
      </c>
    </row>
    <row r="6" spans="1:3">
      <c r="A6" s="3" t="s">
        <v>395</v>
      </c>
    </row>
    <row r="7" spans="1:3">
      <c r="A7" s="4" t="s">
        <v>396</v>
      </c>
      <c r="B7" s="5" t="n">
        <v>0</v>
      </c>
      <c r="C7" s="5" t="n">
        <v>658675</v>
      </c>
    </row>
    <row r="8" spans="1:3">
      <c r="A8" s="4" t="s">
        <v>397</v>
      </c>
      <c r="B8" s="6" t="n">
        <v>5161646</v>
      </c>
      <c r="C8" s="6" t="n">
        <v>51616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91</v>
      </c>
    </row>
    <row r="2" spans="1:3">
      <c r="A2" s="3" t="s">
        <v>184</v>
      </c>
    </row>
    <row r="3" spans="1:3">
      <c r="A3" s="4" t="s">
        <v>394</v>
      </c>
      <c r="B3" s="6" t="n">
        <v>0</v>
      </c>
      <c r="C3" s="6" t="n">
        <v>0</v>
      </c>
    </row>
    <row r="4" spans="1:3">
      <c r="A4" s="3" t="s">
        <v>399</v>
      </c>
    </row>
    <row r="5" spans="1:3">
      <c r="A5" s="4" t="s">
        <v>396</v>
      </c>
      <c r="B5" s="5" t="n">
        <v>0</v>
      </c>
      <c r="C5" s="5" t="n">
        <v>658675</v>
      </c>
    </row>
    <row r="6" spans="1:3">
      <c r="A6" s="4" t="s">
        <v>397</v>
      </c>
      <c r="B6" s="5" t="n">
        <v>5161646</v>
      </c>
      <c r="C6" s="5" t="n">
        <v>5161646</v>
      </c>
    </row>
    <row r="7" spans="1:3">
      <c r="A7" s="4" t="s">
        <v>400</v>
      </c>
      <c r="B7" s="6" t="n">
        <v>5161646</v>
      </c>
      <c r="C7" s="6" t="n">
        <v>582032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403</v>
      </c>
    </row>
    <row r="4" spans="1:2">
      <c r="A4" s="4" t="s">
        <v>404</v>
      </c>
      <c r="B4" s="5" t="n">
        <v>15153884</v>
      </c>
    </row>
    <row r="5" spans="1:2">
      <c r="A5" s="4" t="s">
        <v>405</v>
      </c>
      <c r="B5" s="5" t="n">
        <v>0</v>
      </c>
    </row>
    <row r="6" spans="1:2">
      <c r="A6" s="4" t="s">
        <v>406</v>
      </c>
      <c r="B6" s="5" t="n">
        <v>-303334</v>
      </c>
    </row>
    <row r="7" spans="1:2">
      <c r="A7" s="4" t="s">
        <v>407</v>
      </c>
      <c r="B7" s="5" t="n">
        <v>-10762166</v>
      </c>
    </row>
    <row r="8" spans="1:2">
      <c r="A8" s="4" t="s">
        <v>408</v>
      </c>
      <c r="B8" s="5" t="n">
        <v>4088384</v>
      </c>
    </row>
    <row r="9" spans="1:2">
      <c r="A9" s="4" t="s">
        <v>409</v>
      </c>
      <c r="B9" s="7" t="n">
        <v>0.63</v>
      </c>
    </row>
    <row r="10" spans="1:2">
      <c r="A10" s="4" t="s">
        <v>410</v>
      </c>
      <c r="B10" s="5" t="n">
        <v>0</v>
      </c>
    </row>
    <row r="11" spans="1:2">
      <c r="A11" s="4" t="s">
        <v>411</v>
      </c>
      <c r="B11" s="9" t="n">
        <v>0.01</v>
      </c>
    </row>
    <row r="12" spans="1:2">
      <c r="A12" s="4" t="s">
        <v>412</v>
      </c>
      <c r="B12" s="9" t="n">
        <v>0.65</v>
      </c>
    </row>
    <row r="13" spans="1:2">
      <c r="A13" s="4" t="s">
        <v>413</v>
      </c>
      <c r="B13" s="7" t="n">
        <v>0.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03</v>
      </c>
    </row>
    <row r="3" spans="1:2">
      <c r="A3" s="4" t="s">
        <v>12</v>
      </c>
      <c r="B3" s="6" t="n">
        <v>1369</v>
      </c>
    </row>
    <row r="4" spans="1:2">
      <c r="A4" s="4" t="s">
        <v>416</v>
      </c>
      <c r="B4" s="5" t="n">
        <v>0</v>
      </c>
    </row>
    <row r="5" spans="1:2">
      <c r="A5" s="4" t="s">
        <v>417</v>
      </c>
      <c r="B5" s="5" t="n">
        <v>0</v>
      </c>
    </row>
    <row r="6" spans="1:2">
      <c r="A6" s="4" t="s">
        <v>127</v>
      </c>
      <c r="B6" s="6" t="n">
        <v>1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18</v>
      </c>
      <c r="B1" s="2" t="s">
        <v>1</v>
      </c>
    </row>
    <row r="2" spans="1:2">
      <c r="B2" s="2" t="s">
        <v>402</v>
      </c>
    </row>
    <row r="3" spans="1:2">
      <c r="A3" s="3" t="s">
        <v>403</v>
      </c>
    </row>
    <row r="4" spans="1:2">
      <c r="A4" s="4" t="s">
        <v>419</v>
      </c>
      <c r="B4" s="5" t="n">
        <v>311246</v>
      </c>
    </row>
    <row r="5" spans="1:2">
      <c r="A5" s="4" t="s">
        <v>420</v>
      </c>
      <c r="B5" s="5" t="n">
        <v>0</v>
      </c>
    </row>
    <row r="6" spans="1:2">
      <c r="A6" s="4" t="s">
        <v>421</v>
      </c>
      <c r="B6" s="5" t="n">
        <v>-102184</v>
      </c>
    </row>
    <row r="7" spans="1:2">
      <c r="A7" s="4" t="s">
        <v>422</v>
      </c>
      <c r="B7" s="5" t="n">
        <v>209062</v>
      </c>
    </row>
    <row r="8" spans="1:2">
      <c r="A8" s="4" t="s">
        <v>423</v>
      </c>
      <c r="B8" s="7" t="n">
        <v>0.28</v>
      </c>
    </row>
    <row r="9" spans="1:2">
      <c r="A9" s="4" t="s">
        <v>424</v>
      </c>
      <c r="B9" s="5" t="n">
        <v>0</v>
      </c>
    </row>
    <row r="10" spans="1:2">
      <c r="A10" s="4" t="s">
        <v>425</v>
      </c>
      <c r="B10" s="9" t="n">
        <v>0.28</v>
      </c>
    </row>
    <row r="11" spans="1:2">
      <c r="A11" s="4" t="s">
        <v>426</v>
      </c>
      <c r="B11" s="7" t="n">
        <v>0.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90</v>
      </c>
      <c r="D1" s="2" t="s">
        <v>1</v>
      </c>
    </row>
    <row r="2" spans="1:5">
      <c r="B2" s="2" t="s">
        <v>2</v>
      </c>
      <c r="C2" s="2" t="s">
        <v>91</v>
      </c>
      <c r="D2" s="2" t="s">
        <v>2</v>
      </c>
      <c r="E2" s="2" t="s">
        <v>91</v>
      </c>
    </row>
    <row r="3" spans="1:5">
      <c r="A3" s="3" t="s">
        <v>184</v>
      </c>
    </row>
    <row r="4" spans="1:5">
      <c r="A4" s="4" t="s">
        <v>428</v>
      </c>
      <c r="D4" s="6" t="n">
        <v>14562</v>
      </c>
      <c r="E4" s="6" t="n">
        <v>5234</v>
      </c>
    </row>
    <row r="5" spans="1:5">
      <c r="A5" s="4" t="s">
        <v>429</v>
      </c>
      <c r="D5" s="5" t="n">
        <v>0</v>
      </c>
      <c r="E5" s="5" t="n">
        <v>0</v>
      </c>
    </row>
    <row r="6" spans="1:5">
      <c r="A6" s="4" t="s">
        <v>430</v>
      </c>
      <c r="D6" s="5" t="n">
        <v>14562</v>
      </c>
      <c r="E6" s="5" t="n">
        <v>5234</v>
      </c>
    </row>
    <row r="7" spans="1:5">
      <c r="A7" s="4" t="s">
        <v>431</v>
      </c>
      <c r="D7" s="5" t="n">
        <v>0</v>
      </c>
      <c r="E7" s="5" t="n">
        <v>0</v>
      </c>
    </row>
    <row r="8" spans="1:5">
      <c r="A8" s="4" t="s">
        <v>432</v>
      </c>
      <c r="D8" s="5" t="n">
        <v>0</v>
      </c>
      <c r="E8" s="5" t="n">
        <v>0</v>
      </c>
    </row>
    <row r="9" spans="1:5">
      <c r="A9" s="4" t="s">
        <v>433</v>
      </c>
      <c r="D9" s="5" t="n">
        <v>0</v>
      </c>
      <c r="E9" s="5" t="n">
        <v>0</v>
      </c>
    </row>
    <row r="10" spans="1:5">
      <c r="A10" s="4" t="s">
        <v>434</v>
      </c>
      <c r="B10" s="6" t="n">
        <v>-8357</v>
      </c>
      <c r="C10" s="6" t="n">
        <v>-9856</v>
      </c>
      <c r="D10" s="5" t="n">
        <v>-14652</v>
      </c>
      <c r="E10" s="5" t="n">
        <v>-5234</v>
      </c>
    </row>
    <row r="11" spans="1:5">
      <c r="A11" s="4" t="s">
        <v>435</v>
      </c>
      <c r="D11" s="5" t="n">
        <v>0</v>
      </c>
      <c r="E11" s="5" t="n">
        <v>0</v>
      </c>
    </row>
    <row r="12" spans="1:5">
      <c r="A12" s="4" t="s">
        <v>122</v>
      </c>
      <c r="B12" s="6" t="n">
        <v>-8357</v>
      </c>
      <c r="C12" s="6" t="n">
        <v>-9856</v>
      </c>
      <c r="D12" s="6" t="n">
        <v>-14652</v>
      </c>
      <c r="E12" s="6" t="n">
        <v>-52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1</v>
      </c>
    </row>
    <row r="2" spans="1:3">
      <c r="A2" s="3" t="s">
        <v>80</v>
      </c>
    </row>
    <row r="3" spans="1:3">
      <c r="A3" s="4" t="s">
        <v>81</v>
      </c>
      <c r="B3" s="7" t="n">
        <v>0.01</v>
      </c>
      <c r="C3" s="7" t="n">
        <v>0.01</v>
      </c>
    </row>
    <row r="4" spans="1:3">
      <c r="A4" s="4" t="s">
        <v>82</v>
      </c>
      <c r="B4" s="5" t="n">
        <v>1000000</v>
      </c>
      <c r="C4" s="5" t="n">
        <v>1000000</v>
      </c>
    </row>
    <row r="5" spans="1:3">
      <c r="A5" s="4" t="s">
        <v>83</v>
      </c>
      <c r="B5" s="4" t="s">
        <v>71</v>
      </c>
      <c r="C5" s="4" t="s">
        <v>71</v>
      </c>
    </row>
    <row r="6" spans="1:3">
      <c r="A6" s="4" t="s">
        <v>84</v>
      </c>
      <c r="B6" s="4" t="s">
        <v>71</v>
      </c>
      <c r="C6" s="4" t="s">
        <v>71</v>
      </c>
    </row>
    <row r="7" spans="1:3">
      <c r="A7" s="4" t="s">
        <v>85</v>
      </c>
      <c r="B7" s="8" t="n">
        <v>0.0001</v>
      </c>
      <c r="C7" s="8" t="n">
        <v>0.0001</v>
      </c>
    </row>
    <row r="8" spans="1:3">
      <c r="A8" s="4" t="s">
        <v>86</v>
      </c>
      <c r="B8" s="5" t="n">
        <v>300000000</v>
      </c>
      <c r="C8" s="5" t="n">
        <v>300000000</v>
      </c>
    </row>
    <row r="9" spans="1:3">
      <c r="A9" s="4" t="s">
        <v>87</v>
      </c>
      <c r="B9" s="5" t="n">
        <v>177546854</v>
      </c>
      <c r="C9" s="5" t="n">
        <v>177243520</v>
      </c>
    </row>
    <row r="10" spans="1:3">
      <c r="A10" s="4" t="s">
        <v>88</v>
      </c>
      <c r="B10" s="5" t="n">
        <v>177546854</v>
      </c>
      <c r="C10" s="5" t="n">
        <v>17724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5"/>
    <col customWidth="1" max="6" min="6" width="14"/>
  </cols>
  <sheetData>
    <row r="1" spans="1:6">
      <c r="A1" s="1" t="s">
        <v>436</v>
      </c>
      <c r="B1" s="2" t="s">
        <v>298</v>
      </c>
      <c r="C1" s="2" t="s">
        <v>90</v>
      </c>
      <c r="E1" s="2" t="s">
        <v>1</v>
      </c>
    </row>
    <row r="2" spans="1:6">
      <c r="B2" s="2" t="s">
        <v>437</v>
      </c>
      <c r="C2" s="2" t="s">
        <v>2</v>
      </c>
      <c r="D2" s="2" t="s">
        <v>91</v>
      </c>
      <c r="E2" s="2" t="s">
        <v>2</v>
      </c>
      <c r="F2" s="2" t="s">
        <v>91</v>
      </c>
    </row>
    <row r="3" spans="1:6">
      <c r="A3" s="3" t="s">
        <v>438</v>
      </c>
    </row>
    <row r="4" spans="1:6">
      <c r="A4" s="4" t="s">
        <v>439</v>
      </c>
      <c r="C4" s="6" t="n">
        <v>2110167</v>
      </c>
      <c r="D4" s="6" t="n">
        <v>5806102</v>
      </c>
      <c r="E4" s="6" t="n">
        <v>3977357</v>
      </c>
      <c r="F4" s="6" t="n">
        <v>13490249</v>
      </c>
    </row>
    <row r="5" spans="1:6">
      <c r="A5" s="4" t="s">
        <v>440</v>
      </c>
    </row>
    <row r="6" spans="1:6">
      <c r="A6" s="3" t="s">
        <v>438</v>
      </c>
    </row>
    <row r="7" spans="1:6">
      <c r="A7" s="4" t="s">
        <v>439</v>
      </c>
      <c r="B7" s="6" t="n">
        <v>500000</v>
      </c>
    </row>
    <row r="8" spans="1:6">
      <c r="A8" s="4" t="s">
        <v>441</v>
      </c>
      <c r="B8" s="4" t="s">
        <v>442</v>
      </c>
    </row>
    <row r="9" spans="1:6">
      <c r="A9" s="4" t="s">
        <v>443</v>
      </c>
      <c r="B9" s="4" t="s">
        <v>444</v>
      </c>
    </row>
    <row r="10" spans="1:6">
      <c r="A10" s="4" t="s">
        <v>445</v>
      </c>
    </row>
    <row r="11" spans="1:6">
      <c r="A11" s="3" t="s">
        <v>438</v>
      </c>
    </row>
    <row r="12" spans="1:6">
      <c r="A12" s="4" t="s">
        <v>446</v>
      </c>
      <c r="B12" s="4" t="s">
        <v>370</v>
      </c>
    </row>
    <row r="13" spans="1:6">
      <c r="A13" s="4" t="s">
        <v>447</v>
      </c>
    </row>
    <row r="14" spans="1:6">
      <c r="A14" s="3" t="s">
        <v>438</v>
      </c>
    </row>
    <row r="15" spans="1:6">
      <c r="A15" s="4" t="s">
        <v>446</v>
      </c>
      <c r="B15" s="4" t="s">
        <v>448</v>
      </c>
    </row>
    <row r="16" spans="1:6">
      <c r="A16" s="4" t="s">
        <v>449</v>
      </c>
    </row>
    <row r="17" spans="1:6">
      <c r="A17" s="3" t="s">
        <v>438</v>
      </c>
    </row>
    <row r="18" spans="1:6">
      <c r="A18" s="4" t="s">
        <v>450</v>
      </c>
      <c r="C18" s="4" t="s">
        <v>451</v>
      </c>
      <c r="E18" s="4" t="s">
        <v>451</v>
      </c>
    </row>
    <row r="19" spans="1:6">
      <c r="A19" s="4" t="s">
        <v>452</v>
      </c>
      <c r="E19" s="6" t="n">
        <v>10737</v>
      </c>
      <c r="F19" s="6" t="n">
        <v>11007</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4"/>
  </cols>
  <sheetData>
    <row r="1" spans="1:10">
      <c r="A1" s="1" t="s">
        <v>453</v>
      </c>
      <c r="B1" s="2" t="s">
        <v>454</v>
      </c>
      <c r="C1" s="2" t="s">
        <v>455</v>
      </c>
      <c r="D1" s="2" t="s">
        <v>415</v>
      </c>
      <c r="E1" s="2" t="s">
        <v>456</v>
      </c>
      <c r="F1" s="2" t="s">
        <v>300</v>
      </c>
      <c r="G1" s="2" t="s">
        <v>457</v>
      </c>
      <c r="H1" s="2" t="s">
        <v>458</v>
      </c>
      <c r="I1" s="2" t="s">
        <v>459</v>
      </c>
      <c r="J1" s="2" t="s">
        <v>460</v>
      </c>
    </row>
    <row r="2" spans="1:10">
      <c r="A2" s="3" t="s">
        <v>461</v>
      </c>
    </row>
    <row r="3" spans="1:10">
      <c r="A3" s="4" t="s">
        <v>168</v>
      </c>
      <c r="D3" s="6" t="n">
        <v>0</v>
      </c>
      <c r="F3" s="6" t="n">
        <v>256410</v>
      </c>
    </row>
    <row r="4" spans="1:10">
      <c r="A4" s="4" t="s">
        <v>462</v>
      </c>
      <c r="I4" s="10" t="n">
        <v>4.5</v>
      </c>
    </row>
    <row r="5" spans="1:10">
      <c r="A5" s="4" t="s">
        <v>463</v>
      </c>
      <c r="J5" s="6" t="n">
        <v>1</v>
      </c>
    </row>
    <row r="6" spans="1:10">
      <c r="A6" s="4" t="s">
        <v>464</v>
      </c>
      <c r="I6" s="4" t="s">
        <v>465</v>
      </c>
    </row>
    <row r="7" spans="1:10">
      <c r="A7" s="4" t="s">
        <v>466</v>
      </c>
      <c r="D7" s="4" t="s">
        <v>442</v>
      </c>
      <c r="E7" s="4" t="s">
        <v>442</v>
      </c>
    </row>
    <row r="8" spans="1:10">
      <c r="A8" s="4" t="s">
        <v>467</v>
      </c>
    </row>
    <row r="9" spans="1:10">
      <c r="A9" s="3" t="s">
        <v>461</v>
      </c>
    </row>
    <row r="10" spans="1:10">
      <c r="A10" s="4" t="s">
        <v>468</v>
      </c>
      <c r="D10" s="4" t="s">
        <v>469</v>
      </c>
      <c r="E10" s="4" t="s">
        <v>469</v>
      </c>
    </row>
    <row r="11" spans="1:10">
      <c r="A11" s="4" t="s">
        <v>470</v>
      </c>
      <c r="I11" s="6" t="n">
        <v>25000000</v>
      </c>
    </row>
    <row r="12" spans="1:10">
      <c r="A12" s="4" t="s">
        <v>471</v>
      </c>
      <c r="H12" s="6" t="n">
        <v>15000000</v>
      </c>
    </row>
    <row r="13" spans="1:10">
      <c r="A13" s="4" t="s">
        <v>472</v>
      </c>
      <c r="E13" s="6" t="n">
        <v>10000000</v>
      </c>
    </row>
    <row r="14" spans="1:10">
      <c r="A14" s="4" t="s">
        <v>473</v>
      </c>
      <c r="D14" s="4" t="s">
        <v>474</v>
      </c>
      <c r="E14" s="4" t="s">
        <v>474</v>
      </c>
    </row>
    <row r="15" spans="1:10">
      <c r="A15" s="4" t="s">
        <v>475</v>
      </c>
      <c r="E15" s="4" t="s">
        <v>476</v>
      </c>
    </row>
    <row r="16" spans="1:10">
      <c r="A16" s="4" t="s">
        <v>477</v>
      </c>
      <c r="D16" s="4" t="s">
        <v>478</v>
      </c>
      <c r="E16" s="4" t="s">
        <v>478</v>
      </c>
    </row>
    <row r="17" spans="1:10">
      <c r="A17" s="4" t="s">
        <v>479</v>
      </c>
      <c r="E17" s="6" t="n">
        <v>2500000</v>
      </c>
    </row>
    <row r="18" spans="1:10">
      <c r="A18" s="4" t="s">
        <v>480</v>
      </c>
      <c r="D18" s="4" t="s">
        <v>448</v>
      </c>
      <c r="E18" s="4" t="s">
        <v>448</v>
      </c>
    </row>
    <row r="19" spans="1:10">
      <c r="A19" s="4" t="s">
        <v>481</v>
      </c>
      <c r="E19" s="6" t="n">
        <v>62500</v>
      </c>
    </row>
    <row r="20" spans="1:10">
      <c r="A20" s="4" t="s">
        <v>462</v>
      </c>
      <c r="I20" s="10" t="n">
        <v>4.5</v>
      </c>
    </row>
    <row r="21" spans="1:10">
      <c r="A21" s="4" t="s">
        <v>463</v>
      </c>
      <c r="J21" s="6" t="n">
        <v>1</v>
      </c>
    </row>
    <row r="22" spans="1:10">
      <c r="A22" s="4" t="s">
        <v>464</v>
      </c>
      <c r="I22" s="4" t="s">
        <v>465</v>
      </c>
    </row>
    <row r="23" spans="1:10">
      <c r="A23" s="4" t="s">
        <v>466</v>
      </c>
      <c r="D23" s="4" t="s">
        <v>442</v>
      </c>
      <c r="E23" s="4" t="s">
        <v>442</v>
      </c>
    </row>
    <row r="24" spans="1:10">
      <c r="A24" s="4" t="s">
        <v>482</v>
      </c>
    </row>
    <row r="25" spans="1:10">
      <c r="A25" s="3" t="s">
        <v>461</v>
      </c>
    </row>
    <row r="26" spans="1:10">
      <c r="A26" s="4" t="s">
        <v>473</v>
      </c>
      <c r="B26" s="4" t="s">
        <v>474</v>
      </c>
    </row>
    <row r="27" spans="1:10">
      <c r="A27" s="4" t="s">
        <v>483</v>
      </c>
      <c r="B27" s="6" t="n">
        <v>200000</v>
      </c>
    </row>
    <row r="28" spans="1:10">
      <c r="A28" s="4" t="s">
        <v>484</v>
      </c>
      <c r="G28" s="6" t="n">
        <v>2000000</v>
      </c>
    </row>
    <row r="29" spans="1:10">
      <c r="A29" s="4" t="s">
        <v>168</v>
      </c>
      <c r="C29" s="6"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7"/>
    <col customWidth="1" max="3" min="3" width="30"/>
  </cols>
  <sheetData>
    <row r="1" spans="1:3">
      <c r="A1" s="1" t="s">
        <v>485</v>
      </c>
      <c r="B1" s="2" t="s">
        <v>1</v>
      </c>
    </row>
    <row r="2" spans="1:3">
      <c r="B2" s="2" t="s">
        <v>486</v>
      </c>
      <c r="C2" s="2" t="s">
        <v>487</v>
      </c>
    </row>
    <row r="3" spans="1:3">
      <c r="A3" s="3" t="s">
        <v>488</v>
      </c>
    </row>
    <row r="4" spans="1:3">
      <c r="A4" s="4" t="s">
        <v>489</v>
      </c>
      <c r="C4" s="5" t="n">
        <v>4500000</v>
      </c>
    </row>
    <row r="5" spans="1:3">
      <c r="A5" s="4" t="s">
        <v>463</v>
      </c>
      <c r="C5" s="6" t="n">
        <v>1</v>
      </c>
    </row>
    <row r="6" spans="1:3">
      <c r="A6" s="4" t="s">
        <v>464</v>
      </c>
      <c r="C6" s="4" t="s">
        <v>465</v>
      </c>
    </row>
    <row r="7" spans="1:3">
      <c r="A7" s="4" t="s">
        <v>466</v>
      </c>
      <c r="B7" s="4" t="s">
        <v>442</v>
      </c>
    </row>
    <row r="8" spans="1:3">
      <c r="A8" s="4" t="s">
        <v>490</v>
      </c>
      <c r="B8" s="4" t="s">
        <v>491</v>
      </c>
    </row>
    <row r="9" spans="1:3">
      <c r="A9" s="4" t="s">
        <v>492</v>
      </c>
      <c r="B9" s="5" t="n">
        <v>500000</v>
      </c>
    </row>
    <row r="10" spans="1:3">
      <c r="A10" s="4" t="s">
        <v>493</v>
      </c>
      <c r="B10" s="6" t="n">
        <v>8156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1</v>
      </c>
    </row>
    <row r="2" spans="1:3">
      <c r="A2" s="3" t="s">
        <v>196</v>
      </c>
    </row>
    <row r="3" spans="1:3">
      <c r="A3" s="4" t="s">
        <v>43</v>
      </c>
      <c r="B3" s="6" t="n">
        <v>50553981</v>
      </c>
      <c r="C3" s="6" t="n">
        <v>11797789</v>
      </c>
    </row>
    <row r="4" spans="1:3">
      <c r="A4" s="4" t="s">
        <v>495</v>
      </c>
      <c r="B4" s="5" t="n">
        <v>16328</v>
      </c>
      <c r="C4" s="5" t="n">
        <v>15589</v>
      </c>
    </row>
    <row r="5" spans="1:3">
      <c r="A5" s="4" t="s">
        <v>496</v>
      </c>
      <c r="B5" s="5" t="n">
        <v>320000</v>
      </c>
      <c r="C5" s="5" t="n">
        <v>320000</v>
      </c>
    </row>
    <row r="6" spans="1:3">
      <c r="A6" s="4" t="s">
        <v>127</v>
      </c>
      <c r="B6" s="6" t="n">
        <v>50890309</v>
      </c>
      <c r="C6" s="6" t="n">
        <v>121333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41</v>
      </c>
    </row>
    <row r="2" spans="1:3">
      <c r="A2" s="3" t="s">
        <v>498</v>
      </c>
    </row>
    <row r="3" spans="1:3">
      <c r="A3" s="4" t="s">
        <v>499</v>
      </c>
      <c r="B3" s="6" t="n">
        <v>16328</v>
      </c>
      <c r="C3" s="6" t="n">
        <v>15589</v>
      </c>
    </row>
    <row r="4" spans="1:3">
      <c r="A4" s="4" t="s">
        <v>500</v>
      </c>
      <c r="B4" s="5" t="n">
        <v>320000</v>
      </c>
      <c r="C4" s="5" t="n">
        <v>320000</v>
      </c>
    </row>
    <row r="5" spans="1:3">
      <c r="A5" s="4" t="s">
        <v>501</v>
      </c>
    </row>
    <row r="6" spans="1:3">
      <c r="A6" s="3" t="s">
        <v>498</v>
      </c>
    </row>
    <row r="7" spans="1:3">
      <c r="A7" s="4" t="s">
        <v>499</v>
      </c>
      <c r="B7" s="5" t="n">
        <v>16328</v>
      </c>
      <c r="C7" s="5" t="n">
        <v>15589</v>
      </c>
    </row>
    <row r="8" spans="1:3">
      <c r="A8" s="4" t="s">
        <v>500</v>
      </c>
      <c r="B8" s="5" t="n">
        <v>320000</v>
      </c>
      <c r="C8" s="5" t="n">
        <v>320000</v>
      </c>
    </row>
    <row r="9" spans="1:3">
      <c r="A9" s="4" t="s">
        <v>127</v>
      </c>
      <c r="B9" s="6" t="n">
        <v>336328</v>
      </c>
      <c r="C9" s="6" t="n">
        <v>3355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502</v>
      </c>
      <c r="B1" s="2" t="s">
        <v>503</v>
      </c>
      <c r="C1" s="2" t="s">
        <v>504</v>
      </c>
    </row>
    <row r="2" spans="1:3">
      <c r="A2" s="4" t="s">
        <v>505</v>
      </c>
    </row>
    <row r="3" spans="1:3">
      <c r="A3" s="3" t="s">
        <v>498</v>
      </c>
    </row>
    <row r="4" spans="1:3">
      <c r="A4" s="4" t="s">
        <v>506</v>
      </c>
      <c r="C4" s="6" t="n">
        <v>15000</v>
      </c>
    </row>
    <row r="5" spans="1:3">
      <c r="A5" s="4" t="s">
        <v>507</v>
      </c>
    </row>
    <row r="6" spans="1:3">
      <c r="A6" s="3" t="s">
        <v>498</v>
      </c>
    </row>
    <row r="7" spans="1:3">
      <c r="A7" s="4" t="s">
        <v>506</v>
      </c>
      <c r="B7" s="6" t="n">
        <v>250000</v>
      </c>
    </row>
    <row r="8" spans="1:3">
      <c r="A8" s="4" t="s">
        <v>508</v>
      </c>
    </row>
    <row r="9" spans="1:3">
      <c r="A9" s="3" t="s">
        <v>498</v>
      </c>
    </row>
    <row r="10" spans="1:3">
      <c r="A10" s="4" t="s">
        <v>506</v>
      </c>
      <c r="B10" s="6" t="n">
        <v>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9</v>
      </c>
      <c r="B1" s="2" t="s">
        <v>90</v>
      </c>
      <c r="D1" s="2" t="s">
        <v>1</v>
      </c>
    </row>
    <row r="2" spans="1:5">
      <c r="B2" s="2" t="s">
        <v>2</v>
      </c>
      <c r="C2" s="2" t="s">
        <v>91</v>
      </c>
      <c r="D2" s="2" t="s">
        <v>2</v>
      </c>
      <c r="E2" s="2" t="s">
        <v>91</v>
      </c>
    </row>
    <row r="3" spans="1:5">
      <c r="A3" s="3" t="s">
        <v>196</v>
      </c>
    </row>
    <row r="4" spans="1:5">
      <c r="A4" s="4" t="s">
        <v>510</v>
      </c>
      <c r="B4" s="6" t="n">
        <v>1719</v>
      </c>
      <c r="C4" s="6" t="n">
        <v>17788</v>
      </c>
      <c r="D4" s="6" t="n">
        <v>3593</v>
      </c>
      <c r="E4" s="6" t="n">
        <v>349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2110167</v>
      </c>
      <c r="C4" s="6" t="n">
        <v>5806102</v>
      </c>
      <c r="D4" s="6" t="n">
        <v>3977357</v>
      </c>
      <c r="E4" s="6" t="n">
        <v>13490249</v>
      </c>
    </row>
    <row r="5" spans="1:5">
      <c r="A5" s="3" t="s">
        <v>94</v>
      </c>
    </row>
    <row r="6" spans="1:5">
      <c r="A6" s="4" t="s">
        <v>95</v>
      </c>
      <c r="B6" s="5" t="n">
        <v>1002839</v>
      </c>
      <c r="C6" s="5" t="n">
        <v>583984</v>
      </c>
      <c r="D6" s="5" t="n">
        <v>1719439</v>
      </c>
      <c r="E6" s="5" t="n">
        <v>1296214</v>
      </c>
    </row>
    <row r="7" spans="1:5">
      <c r="A7" s="4" t="s">
        <v>96</v>
      </c>
      <c r="B7" s="5" t="n">
        <v>1107328</v>
      </c>
      <c r="C7" s="5" t="n">
        <v>5222118</v>
      </c>
      <c r="D7" s="5" t="n">
        <v>2257918</v>
      </c>
      <c r="E7" s="5" t="n">
        <v>12194035</v>
      </c>
    </row>
    <row r="8" spans="1:5">
      <c r="A8" s="3" t="s">
        <v>97</v>
      </c>
    </row>
    <row r="9" spans="1:5">
      <c r="A9" s="4" t="s">
        <v>98</v>
      </c>
      <c r="B9" s="5" t="n">
        <v>7011</v>
      </c>
      <c r="C9" s="5" t="n">
        <v>126587</v>
      </c>
      <c r="D9" s="5" t="n">
        <v>29382</v>
      </c>
      <c r="E9" s="5" t="n">
        <v>194149</v>
      </c>
    </row>
    <row r="10" spans="1:5">
      <c r="A10" s="4" t="s">
        <v>99</v>
      </c>
      <c r="B10" s="5" t="n">
        <v>147887</v>
      </c>
      <c r="C10" s="5" t="n">
        <v>534652</v>
      </c>
      <c r="D10" s="5" t="n">
        <v>423229</v>
      </c>
      <c r="E10" s="5" t="n">
        <v>1067894</v>
      </c>
    </row>
    <row r="11" spans="1:5">
      <c r="A11" s="4" t="s">
        <v>100</v>
      </c>
      <c r="B11" s="5" t="n">
        <v>987671</v>
      </c>
      <c r="C11" s="5" t="n">
        <v>2827021</v>
      </c>
      <c r="D11" s="5" t="n">
        <v>3137020</v>
      </c>
      <c r="E11" s="5" t="n">
        <v>6692945</v>
      </c>
    </row>
    <row r="12" spans="1:5">
      <c r="A12" s="4" t="s">
        <v>101</v>
      </c>
      <c r="B12" s="5" t="n">
        <v>2210294</v>
      </c>
      <c r="C12" s="5" t="n">
        <v>1960023</v>
      </c>
      <c r="D12" s="5" t="n">
        <v>4210375</v>
      </c>
      <c r="E12" s="5" t="n">
        <v>3750094</v>
      </c>
    </row>
    <row r="13" spans="1:5">
      <c r="A13" s="4" t="s">
        <v>102</v>
      </c>
      <c r="B13" s="5" t="n">
        <v>3352863</v>
      </c>
      <c r="C13" s="5" t="n">
        <v>5448283</v>
      </c>
      <c r="D13" s="5" t="n">
        <v>7800006</v>
      </c>
      <c r="E13" s="5" t="n">
        <v>11705082</v>
      </c>
    </row>
    <row r="14" spans="1:5">
      <c r="A14" s="4" t="s">
        <v>103</v>
      </c>
      <c r="B14" s="5" t="n">
        <v>-2245535</v>
      </c>
      <c r="C14" s="5" t="n">
        <v>-226165</v>
      </c>
      <c r="D14" s="5" t="n">
        <v>-5542088</v>
      </c>
      <c r="E14" s="5" t="n">
        <v>488953</v>
      </c>
    </row>
    <row r="15" spans="1:5">
      <c r="A15" s="3" t="s">
        <v>104</v>
      </c>
    </row>
    <row r="16" spans="1:5">
      <c r="A16" s="4" t="s">
        <v>105</v>
      </c>
      <c r="B16" s="5" t="n">
        <v>302330</v>
      </c>
      <c r="C16" s="5" t="n">
        <v>145088</v>
      </c>
      <c r="D16" s="5" t="n">
        <v>472154</v>
      </c>
      <c r="E16" s="5" t="n">
        <v>189899</v>
      </c>
    </row>
    <row r="17" spans="1:5">
      <c r="A17" s="4" t="s">
        <v>106</v>
      </c>
      <c r="B17" s="5" t="n">
        <v>0</v>
      </c>
      <c r="C17" s="5" t="n">
        <v>-708985</v>
      </c>
      <c r="D17" s="5" t="n">
        <v>0</v>
      </c>
      <c r="E17" s="5" t="n">
        <v>-1383123</v>
      </c>
    </row>
    <row r="18" spans="1:5">
      <c r="A18" s="4" t="s">
        <v>107</v>
      </c>
      <c r="B18" s="5" t="n">
        <v>479885</v>
      </c>
      <c r="C18" s="5" t="n">
        <v>0</v>
      </c>
      <c r="D18" s="5" t="n">
        <v>1326947</v>
      </c>
      <c r="E18" s="5" t="n">
        <v>0</v>
      </c>
    </row>
    <row r="19" spans="1:5">
      <c r="A19" s="4" t="s">
        <v>108</v>
      </c>
      <c r="B19" s="5" t="n">
        <v>499922</v>
      </c>
      <c r="C19" s="5" t="n">
        <v>230021</v>
      </c>
      <c r="D19" s="5" t="n">
        <v>249822</v>
      </c>
      <c r="E19" s="5" t="n">
        <v>229373</v>
      </c>
    </row>
    <row r="20" spans="1:5">
      <c r="A20" s="4" t="s">
        <v>109</v>
      </c>
      <c r="B20" s="5" t="n">
        <v>4109</v>
      </c>
      <c r="C20" s="5" t="n">
        <v>2582</v>
      </c>
      <c r="D20" s="5" t="n">
        <v>-7022</v>
      </c>
      <c r="E20" s="5" t="n">
        <v>1260</v>
      </c>
    </row>
    <row r="21" spans="1:5">
      <c r="A21" s="4" t="s">
        <v>110</v>
      </c>
      <c r="B21" s="5" t="n">
        <v>1286246</v>
      </c>
      <c r="C21" s="5" t="n">
        <v>-331294</v>
      </c>
      <c r="D21" s="5" t="n">
        <v>2041901</v>
      </c>
      <c r="E21" s="5" t="n">
        <v>-962591</v>
      </c>
    </row>
    <row r="22" spans="1:5">
      <c r="A22" s="4" t="s">
        <v>111</v>
      </c>
      <c r="B22" s="5" t="n">
        <v>-959289</v>
      </c>
      <c r="C22" s="5" t="n">
        <v>-557459</v>
      </c>
      <c r="D22" s="5" t="n">
        <v>-3500187</v>
      </c>
      <c r="E22" s="5" t="n">
        <v>-473638</v>
      </c>
    </row>
    <row r="23" spans="1:5">
      <c r="A23" s="4" t="s">
        <v>112</v>
      </c>
      <c r="B23" s="5" t="n">
        <v>0</v>
      </c>
      <c r="C23" s="5" t="n">
        <v>0</v>
      </c>
      <c r="D23" s="5" t="n">
        <v>0</v>
      </c>
      <c r="E23" s="5" t="n">
        <v>0</v>
      </c>
    </row>
    <row r="24" spans="1:5">
      <c r="A24" s="4" t="s">
        <v>113</v>
      </c>
      <c r="B24" s="6" t="n">
        <v>-959289</v>
      </c>
      <c r="C24" s="6" t="n">
        <v>-557459</v>
      </c>
      <c r="D24" s="6" t="n">
        <v>-3500187</v>
      </c>
      <c r="E24" s="6" t="n">
        <v>-473638</v>
      </c>
    </row>
    <row r="25" spans="1:5">
      <c r="A25" s="3" t="s">
        <v>114</v>
      </c>
    </row>
    <row r="26" spans="1:5">
      <c r="A26" s="4" t="s">
        <v>115</v>
      </c>
      <c r="B26" s="7" t="n">
        <v>-0.01</v>
      </c>
      <c r="C26" s="6" t="n">
        <v>0</v>
      </c>
      <c r="D26" s="7" t="n">
        <v>-0.02</v>
      </c>
      <c r="E26" s="6" t="n">
        <v>0</v>
      </c>
    </row>
    <row r="27" spans="1:5">
      <c r="A27" s="4" t="s">
        <v>116</v>
      </c>
      <c r="B27" s="5" t="n">
        <v>177497696</v>
      </c>
      <c r="C27" s="5" t="n">
        <v>176498550</v>
      </c>
      <c r="D27" s="5" t="n">
        <v>177408437</v>
      </c>
      <c r="E27" s="5" t="n">
        <v>176498550</v>
      </c>
    </row>
    <row r="28" spans="1:5">
      <c r="A28" s="4" t="s">
        <v>117</v>
      </c>
      <c r="B28" s="7" t="n">
        <v>-0.01</v>
      </c>
      <c r="C28" s="6" t="n">
        <v>0</v>
      </c>
      <c r="D28" s="7" t="n">
        <v>-0.02</v>
      </c>
      <c r="E28" s="6" t="n">
        <v>0</v>
      </c>
    </row>
    <row r="29" spans="1:5">
      <c r="A29" s="4" t="s">
        <v>118</v>
      </c>
      <c r="B29" s="5" t="n">
        <v>177497696</v>
      </c>
      <c r="C29" s="5" t="n">
        <v>176498550</v>
      </c>
      <c r="D29" s="5" t="n">
        <v>177408437</v>
      </c>
      <c r="E29" s="5" t="n">
        <v>176498550</v>
      </c>
    </row>
    <row r="30" spans="1:5">
      <c r="A30" s="3" t="s">
        <v>119</v>
      </c>
    </row>
    <row r="31" spans="1:5">
      <c r="A31" s="4" t="s">
        <v>120</v>
      </c>
      <c r="B31" s="6" t="n">
        <v>-8357</v>
      </c>
      <c r="C31" s="6" t="n">
        <v>-9856</v>
      </c>
      <c r="D31" s="6" t="n">
        <v>-14652</v>
      </c>
      <c r="E31" s="6" t="n">
        <v>-5234</v>
      </c>
    </row>
    <row r="32" spans="1:5">
      <c r="A32" s="4" t="s">
        <v>121</v>
      </c>
      <c r="B32" s="5" t="n">
        <v>0</v>
      </c>
      <c r="C32" s="5" t="n">
        <v>0</v>
      </c>
      <c r="D32" s="5" t="n">
        <v>0</v>
      </c>
      <c r="E32" s="5" t="n">
        <v>0</v>
      </c>
    </row>
    <row r="33" spans="1:5">
      <c r="A33" s="4" t="s">
        <v>122</v>
      </c>
      <c r="B33" s="5" t="n">
        <v>-8357</v>
      </c>
      <c r="C33" s="5" t="n">
        <v>-9856</v>
      </c>
      <c r="D33" s="5" t="n">
        <v>-14652</v>
      </c>
      <c r="E33" s="5" t="n">
        <v>-5234</v>
      </c>
    </row>
    <row r="34" spans="1:5">
      <c r="A34" s="4" t="s">
        <v>123</v>
      </c>
      <c r="B34" s="5" t="n">
        <v>-967646</v>
      </c>
      <c r="C34" s="5" t="n">
        <v>-567315</v>
      </c>
      <c r="D34" s="5" t="n">
        <v>-3514839</v>
      </c>
      <c r="E34" s="5" t="n">
        <v>-478872</v>
      </c>
    </row>
    <row r="35" spans="1:5">
      <c r="A35" s="4" t="s">
        <v>124</v>
      </c>
    </row>
    <row r="36" spans="1:5">
      <c r="A36" s="3" t="s">
        <v>92</v>
      </c>
    </row>
    <row r="37" spans="1:5">
      <c r="A37" s="4" t="s">
        <v>93</v>
      </c>
      <c r="B37" s="5" t="n">
        <v>1497003</v>
      </c>
      <c r="C37" s="5" t="n">
        <v>451850</v>
      </c>
      <c r="D37" s="5" t="n">
        <v>2294362</v>
      </c>
      <c r="E37" s="5" t="n">
        <v>903670</v>
      </c>
    </row>
    <row r="38" spans="1:5">
      <c r="A38" s="3" t="s">
        <v>94</v>
      </c>
    </row>
    <row r="39" spans="1:5">
      <c r="A39" s="4" t="s">
        <v>95</v>
      </c>
      <c r="B39" s="5" t="n">
        <v>774735</v>
      </c>
      <c r="C39" s="5" t="n">
        <v>417857</v>
      </c>
      <c r="D39" s="5" t="n">
        <v>1269659</v>
      </c>
      <c r="E39" s="5" t="n">
        <v>869019</v>
      </c>
    </row>
    <row r="40" spans="1:5">
      <c r="A40" s="4" t="s">
        <v>125</v>
      </c>
    </row>
    <row r="41" spans="1:5">
      <c r="A41" s="3" t="s">
        <v>92</v>
      </c>
    </row>
    <row r="42" spans="1:5">
      <c r="A42" s="4" t="s">
        <v>93</v>
      </c>
      <c r="B42" s="5" t="n">
        <v>613164</v>
      </c>
      <c r="C42" s="5" t="n">
        <v>5354252</v>
      </c>
      <c r="D42" s="5" t="n">
        <v>1682995</v>
      </c>
      <c r="E42" s="5" t="n">
        <v>12586579</v>
      </c>
    </row>
    <row r="43" spans="1:5">
      <c r="A43" s="3" t="s">
        <v>94</v>
      </c>
    </row>
    <row r="44" spans="1:5">
      <c r="A44" s="4" t="s">
        <v>95</v>
      </c>
      <c r="B44" s="6" t="n">
        <v>228104</v>
      </c>
      <c r="C44" s="6" t="n">
        <v>166127</v>
      </c>
      <c r="D44" s="6" t="n">
        <v>449780</v>
      </c>
      <c r="E44" s="6" t="n">
        <v>4271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36"/>
    <col customWidth="1" max="5" min="5" width="29"/>
    <col customWidth="1" max="6" min="6" width="46"/>
  </cols>
  <sheetData>
    <row r="1" spans="1:6">
      <c r="A1" s="1" t="s">
        <v>126</v>
      </c>
      <c r="B1" s="2" t="s">
        <v>127</v>
      </c>
      <c r="C1" s="2" t="s">
        <v>128</v>
      </c>
      <c r="D1" s="2" t="s">
        <v>129</v>
      </c>
      <c r="E1" s="2" t="s">
        <v>130</v>
      </c>
      <c r="F1" s="2" t="s">
        <v>131</v>
      </c>
    </row>
    <row r="2" spans="1:6">
      <c r="A2" s="4" t="s">
        <v>132</v>
      </c>
      <c r="B2" s="6" t="n">
        <v>12769319</v>
      </c>
      <c r="C2" s="6" t="n">
        <v>17650</v>
      </c>
      <c r="D2" s="6" t="n">
        <v>93450721</v>
      </c>
      <c r="E2" s="6" t="n">
        <v>-80397343</v>
      </c>
      <c r="F2" s="6" t="n">
        <v>-301709</v>
      </c>
    </row>
    <row r="3" spans="1:6">
      <c r="A3" s="4" t="s">
        <v>133</v>
      </c>
      <c r="C3" s="5" t="n">
        <v>176498550</v>
      </c>
    </row>
    <row r="4" spans="1:6">
      <c r="A4" s="4" t="s">
        <v>113</v>
      </c>
      <c r="B4" s="5" t="n">
        <v>-473638</v>
      </c>
      <c r="C4" s="6" t="n">
        <v>0</v>
      </c>
      <c r="D4" s="5" t="n">
        <v>0</v>
      </c>
      <c r="E4" s="5" t="n">
        <v>-473638</v>
      </c>
      <c r="F4" s="5" t="n">
        <v>0</v>
      </c>
    </row>
    <row r="5" spans="1:6">
      <c r="A5" s="4" t="s">
        <v>122</v>
      </c>
      <c r="B5" s="5" t="n">
        <v>-5234</v>
      </c>
      <c r="C5" s="5" t="n">
        <v>0</v>
      </c>
      <c r="D5" s="5" t="n">
        <v>0</v>
      </c>
      <c r="E5" s="5" t="n">
        <v>0</v>
      </c>
      <c r="F5" s="5" t="n">
        <v>-5234</v>
      </c>
    </row>
    <row r="6" spans="1:6">
      <c r="A6" s="4" t="s">
        <v>134</v>
      </c>
      <c r="B6" s="5" t="n">
        <v>177042</v>
      </c>
      <c r="C6" s="5" t="n">
        <v>0</v>
      </c>
      <c r="D6" s="5" t="n">
        <v>177042</v>
      </c>
      <c r="E6" s="5" t="n">
        <v>0</v>
      </c>
      <c r="F6" s="5" t="n">
        <v>0</v>
      </c>
    </row>
    <row r="7" spans="1:6">
      <c r="A7" s="4" t="s">
        <v>135</v>
      </c>
      <c r="B7" s="5" t="n">
        <v>12467489</v>
      </c>
      <c r="C7" s="6" t="n">
        <v>17650</v>
      </c>
      <c r="D7" s="5" t="n">
        <v>93627763</v>
      </c>
      <c r="E7" s="5" t="n">
        <v>-80870981</v>
      </c>
      <c r="F7" s="5" t="n">
        <v>-306943</v>
      </c>
    </row>
    <row r="8" spans="1:6">
      <c r="A8" s="4" t="s">
        <v>136</v>
      </c>
      <c r="C8" s="5" t="n">
        <v>176498550</v>
      </c>
    </row>
    <row r="9" spans="1:6">
      <c r="A9" s="4" t="s">
        <v>137</v>
      </c>
      <c r="B9" s="5" t="n">
        <v>12955080</v>
      </c>
      <c r="C9" s="6" t="n">
        <v>17650</v>
      </c>
      <c r="D9" s="5" t="n">
        <v>93548039</v>
      </c>
      <c r="E9" s="5" t="n">
        <v>-80313522</v>
      </c>
      <c r="F9" s="5" t="n">
        <v>-297087</v>
      </c>
    </row>
    <row r="10" spans="1:6">
      <c r="A10" s="4" t="s">
        <v>138</v>
      </c>
      <c r="C10" s="5" t="n">
        <v>176498550</v>
      </c>
    </row>
    <row r="11" spans="1:6">
      <c r="A11" s="4" t="s">
        <v>113</v>
      </c>
      <c r="B11" s="5" t="n">
        <v>-557459</v>
      </c>
      <c r="C11" s="6" t="n">
        <v>0</v>
      </c>
      <c r="D11" s="5" t="n">
        <v>0</v>
      </c>
      <c r="E11" s="5" t="n">
        <v>-557459</v>
      </c>
      <c r="F11" s="5" t="n">
        <v>0</v>
      </c>
    </row>
    <row r="12" spans="1:6">
      <c r="A12" s="4" t="s">
        <v>122</v>
      </c>
      <c r="B12" s="5" t="n">
        <v>-9856</v>
      </c>
      <c r="C12" s="5" t="n">
        <v>0</v>
      </c>
      <c r="D12" s="5" t="n">
        <v>0</v>
      </c>
      <c r="E12" s="5" t="n">
        <v>0</v>
      </c>
      <c r="F12" s="5" t="n">
        <v>-9856</v>
      </c>
    </row>
    <row r="13" spans="1:6">
      <c r="A13" s="4" t="s">
        <v>134</v>
      </c>
      <c r="B13" s="5" t="n">
        <v>79724</v>
      </c>
      <c r="C13" s="5" t="n">
        <v>0</v>
      </c>
      <c r="D13" s="5" t="n">
        <v>79724</v>
      </c>
      <c r="E13" s="5" t="n">
        <v>0</v>
      </c>
      <c r="F13" s="5" t="n">
        <v>0</v>
      </c>
    </row>
    <row r="14" spans="1:6">
      <c r="A14" s="4" t="s">
        <v>135</v>
      </c>
      <c r="B14" s="5" t="n">
        <v>12467489</v>
      </c>
      <c r="C14" s="6" t="n">
        <v>17650</v>
      </c>
      <c r="D14" s="5" t="n">
        <v>93627763</v>
      </c>
      <c r="E14" s="5" t="n">
        <v>-80870981</v>
      </c>
      <c r="F14" s="5" t="n">
        <v>-306943</v>
      </c>
    </row>
    <row r="15" spans="1:6">
      <c r="A15" s="4" t="s">
        <v>136</v>
      </c>
      <c r="C15" s="5" t="n">
        <v>176498550</v>
      </c>
    </row>
    <row r="16" spans="1:6">
      <c r="A16" s="4" t="s">
        <v>139</v>
      </c>
      <c r="B16" s="5" t="n">
        <v>50673751</v>
      </c>
      <c r="C16" s="6" t="n">
        <v>17724</v>
      </c>
      <c r="D16" s="5" t="n">
        <v>93815185</v>
      </c>
      <c r="E16" s="5" t="n">
        <v>-42832987</v>
      </c>
      <c r="F16" s="5" t="n">
        <v>-326171</v>
      </c>
    </row>
    <row r="17" spans="1:6">
      <c r="A17" s="4" t="s">
        <v>140</v>
      </c>
      <c r="C17" s="5" t="n">
        <v>177243520</v>
      </c>
    </row>
    <row r="18" spans="1:6">
      <c r="A18" s="4" t="s">
        <v>113</v>
      </c>
      <c r="B18" s="5" t="n">
        <v>-3500187</v>
      </c>
      <c r="C18" s="6" t="n">
        <v>0</v>
      </c>
      <c r="D18" s="5" t="n">
        <v>0</v>
      </c>
      <c r="E18" s="5" t="n">
        <v>-3500187</v>
      </c>
      <c r="F18" s="5" t="n">
        <v>0</v>
      </c>
    </row>
    <row r="19" spans="1:6">
      <c r="A19" s="4" t="s">
        <v>141</v>
      </c>
      <c r="B19" s="5" t="n">
        <v>3400</v>
      </c>
      <c r="C19" s="6" t="n">
        <v>31</v>
      </c>
      <c r="D19" s="5" t="n">
        <v>3369</v>
      </c>
      <c r="E19" s="5" t="n">
        <v>0</v>
      </c>
      <c r="F19" s="5" t="n">
        <v>0</v>
      </c>
    </row>
    <row r="20" spans="1:6">
      <c r="A20" s="4" t="s">
        <v>142</v>
      </c>
      <c r="C20" s="5" t="n">
        <v>303334</v>
      </c>
    </row>
    <row r="21" spans="1:6">
      <c r="A21" s="4" t="s">
        <v>122</v>
      </c>
      <c r="B21" s="5" t="n">
        <v>-14652</v>
      </c>
      <c r="C21" s="6" t="n">
        <v>0</v>
      </c>
      <c r="D21" s="5" t="n">
        <v>0</v>
      </c>
      <c r="E21" s="5" t="n">
        <v>0</v>
      </c>
      <c r="F21" s="5" t="n">
        <v>-14652</v>
      </c>
    </row>
    <row r="22" spans="1:6">
      <c r="A22" s="4" t="s">
        <v>134</v>
      </c>
      <c r="B22" s="5" t="n">
        <v>-440880</v>
      </c>
      <c r="C22" s="5" t="n">
        <v>0</v>
      </c>
      <c r="D22" s="5" t="n">
        <v>-440880</v>
      </c>
      <c r="E22" s="5" t="n">
        <v>0</v>
      </c>
      <c r="F22" s="5" t="n">
        <v>0</v>
      </c>
    </row>
    <row r="23" spans="1:6">
      <c r="A23" s="4" t="s">
        <v>143</v>
      </c>
      <c r="B23" s="5" t="n">
        <v>46721432</v>
      </c>
      <c r="C23" s="6" t="n">
        <v>17755</v>
      </c>
      <c r="D23" s="5" t="n">
        <v>93377674</v>
      </c>
      <c r="E23" s="5" t="n">
        <v>-46333174</v>
      </c>
      <c r="F23" s="5" t="n">
        <v>-340823</v>
      </c>
    </row>
    <row r="24" spans="1:6">
      <c r="A24" s="4" t="s">
        <v>144</v>
      </c>
      <c r="C24" s="5" t="n">
        <v>177546854</v>
      </c>
    </row>
    <row r="25" spans="1:6">
      <c r="A25" s="4" t="s">
        <v>145</v>
      </c>
      <c r="B25" s="5" t="n">
        <v>47702998</v>
      </c>
      <c r="C25" s="6" t="n">
        <v>17745</v>
      </c>
      <c r="D25" s="5" t="n">
        <v>93391604</v>
      </c>
      <c r="E25" s="5" t="n">
        <v>-45373885</v>
      </c>
      <c r="F25" s="5" t="n">
        <v>-332466</v>
      </c>
    </row>
    <row r="26" spans="1:6">
      <c r="A26" s="4" t="s">
        <v>146</v>
      </c>
      <c r="C26" s="5" t="n">
        <v>177453520</v>
      </c>
    </row>
    <row r="27" spans="1:6">
      <c r="A27" s="4" t="s">
        <v>113</v>
      </c>
      <c r="B27" s="5" t="n">
        <v>-959289</v>
      </c>
      <c r="C27" s="6" t="n">
        <v>0</v>
      </c>
      <c r="D27" s="5" t="n">
        <v>0</v>
      </c>
      <c r="E27" s="5" t="n">
        <v>-959289</v>
      </c>
      <c r="F27" s="5" t="n">
        <v>0</v>
      </c>
    </row>
    <row r="28" spans="1:6">
      <c r="A28" s="4" t="s">
        <v>141</v>
      </c>
      <c r="B28" s="5" t="n">
        <v>3400</v>
      </c>
      <c r="C28" s="6" t="n">
        <v>10</v>
      </c>
      <c r="D28" s="5" t="n">
        <v>3390</v>
      </c>
      <c r="E28" s="5" t="n">
        <v>0</v>
      </c>
      <c r="F28" s="5" t="n">
        <v>0</v>
      </c>
    </row>
    <row r="29" spans="1:6">
      <c r="A29" s="4" t="s">
        <v>142</v>
      </c>
      <c r="C29" s="5" t="n">
        <v>93334</v>
      </c>
    </row>
    <row r="30" spans="1:6">
      <c r="A30" s="4" t="s">
        <v>122</v>
      </c>
      <c r="B30" s="5" t="n">
        <v>-8357</v>
      </c>
      <c r="C30" s="6" t="n">
        <v>0</v>
      </c>
      <c r="D30" s="5" t="n">
        <v>0</v>
      </c>
      <c r="E30" s="5" t="n">
        <v>0</v>
      </c>
      <c r="F30" s="5" t="n">
        <v>-8357</v>
      </c>
    </row>
    <row r="31" spans="1:6">
      <c r="A31" s="4" t="s">
        <v>134</v>
      </c>
      <c r="B31" s="5" t="n">
        <v>-17320</v>
      </c>
      <c r="C31" s="5" t="n">
        <v>0</v>
      </c>
      <c r="D31" s="5" t="n">
        <v>-17320</v>
      </c>
      <c r="E31" s="5" t="n">
        <v>0</v>
      </c>
      <c r="F31" s="5" t="n">
        <v>0</v>
      </c>
    </row>
    <row r="32" spans="1:6">
      <c r="A32" s="4" t="s">
        <v>143</v>
      </c>
      <c r="B32" s="6" t="n">
        <v>46721432</v>
      </c>
      <c r="C32" s="6" t="n">
        <v>17755</v>
      </c>
      <c r="D32" s="6" t="n">
        <v>93377674</v>
      </c>
      <c r="E32" s="6" t="n">
        <v>-46333174</v>
      </c>
      <c r="F32" s="6" t="n">
        <v>-340823</v>
      </c>
    </row>
    <row r="33" spans="1:6">
      <c r="A33" s="4" t="s">
        <v>144</v>
      </c>
      <c r="C33" s="5" t="n">
        <v>177546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1</v>
      </c>
    </row>
    <row r="3" spans="1:3">
      <c r="A3" s="3" t="s">
        <v>148</v>
      </c>
    </row>
    <row r="4" spans="1:3">
      <c r="A4" s="4" t="s">
        <v>113</v>
      </c>
      <c r="B4" s="6" t="n">
        <v>-3500187</v>
      </c>
      <c r="C4" s="6" t="n">
        <v>-473638</v>
      </c>
    </row>
    <row r="5" spans="1:3">
      <c r="A5" s="3" t="s">
        <v>149</v>
      </c>
    </row>
    <row r="6" spans="1:3">
      <c r="A6" s="4" t="s">
        <v>150</v>
      </c>
      <c r="B6" s="5" t="n">
        <v>604244</v>
      </c>
      <c r="C6" s="5" t="n">
        <v>1222047</v>
      </c>
    </row>
    <row r="7" spans="1:3">
      <c r="A7" s="4" t="s">
        <v>151</v>
      </c>
      <c r="B7" s="5" t="n">
        <v>-440880</v>
      </c>
      <c r="C7" s="5" t="n">
        <v>177042</v>
      </c>
    </row>
    <row r="8" spans="1:3">
      <c r="A8" s="4" t="s">
        <v>152</v>
      </c>
      <c r="B8" s="5" t="n">
        <v>12551</v>
      </c>
      <c r="C8" s="5" t="n">
        <v>-1260</v>
      </c>
    </row>
    <row r="9" spans="1:3">
      <c r="A9" s="4" t="s">
        <v>153</v>
      </c>
      <c r="B9" s="5" t="n">
        <v>-951685</v>
      </c>
      <c r="C9" s="5" t="n">
        <v>-313388</v>
      </c>
    </row>
    <row r="10" spans="1:3">
      <c r="A10" s="4" t="s">
        <v>154</v>
      </c>
      <c r="B10" s="5" t="n">
        <v>0</v>
      </c>
      <c r="C10" s="5" t="n">
        <v>67870</v>
      </c>
    </row>
    <row r="11" spans="1:3">
      <c r="A11" s="3" t="s">
        <v>155</v>
      </c>
    </row>
    <row r="12" spans="1:3">
      <c r="A12" s="4" t="s">
        <v>156</v>
      </c>
      <c r="B12" s="5" t="n">
        <v>-219847</v>
      </c>
      <c r="C12" s="5" t="n">
        <v>22960</v>
      </c>
    </row>
    <row r="13" spans="1:3">
      <c r="A13" s="4" t="s">
        <v>157</v>
      </c>
      <c r="B13" s="5" t="n">
        <v>49006304</v>
      </c>
      <c r="C13" s="5" t="n">
        <v>-1086013</v>
      </c>
    </row>
    <row r="14" spans="1:3">
      <c r="A14" s="4" t="s">
        <v>158</v>
      </c>
      <c r="B14" s="5" t="n">
        <v>-1732864</v>
      </c>
      <c r="C14" s="5" t="n">
        <v>-325168</v>
      </c>
    </row>
    <row r="15" spans="1:3">
      <c r="A15" s="4" t="s">
        <v>159</v>
      </c>
      <c r="B15" s="5" t="n">
        <v>-4352564</v>
      </c>
      <c r="C15" s="5" t="n">
        <v>0</v>
      </c>
    </row>
    <row r="16" spans="1:3">
      <c r="A16" s="4" t="s">
        <v>61</v>
      </c>
      <c r="B16" s="5" t="n">
        <v>-658675</v>
      </c>
      <c r="C16" s="5" t="n">
        <v>0</v>
      </c>
    </row>
    <row r="17" spans="1:3">
      <c r="A17" s="4" t="s">
        <v>160</v>
      </c>
      <c r="B17" s="5" t="n">
        <v>-337102</v>
      </c>
      <c r="C17" s="5" t="n">
        <v>15787</v>
      </c>
    </row>
    <row r="18" spans="1:3">
      <c r="A18" s="4" t="s">
        <v>161</v>
      </c>
      <c r="B18" s="5" t="n">
        <v>456009</v>
      </c>
      <c r="C18" s="5" t="n">
        <v>1503710</v>
      </c>
    </row>
    <row r="19" spans="1:3">
      <c r="A19" s="4" t="s">
        <v>162</v>
      </c>
      <c r="B19" s="5" t="n">
        <v>37885304</v>
      </c>
      <c r="C19" s="5" t="n">
        <v>809949</v>
      </c>
    </row>
    <row r="20" spans="1:3">
      <c r="A20" s="3" t="s">
        <v>163</v>
      </c>
    </row>
    <row r="21" spans="1:3">
      <c r="A21" s="4" t="s">
        <v>164</v>
      </c>
      <c r="B21" s="5" t="n">
        <v>13331</v>
      </c>
      <c r="C21" s="5" t="n">
        <v>2582</v>
      </c>
    </row>
    <row r="22" spans="1:3">
      <c r="A22" s="4" t="s">
        <v>165</v>
      </c>
      <c r="B22" s="5" t="n">
        <v>-82139</v>
      </c>
      <c r="C22" s="5" t="n">
        <v>-282813</v>
      </c>
    </row>
    <row r="23" spans="1:3">
      <c r="A23" s="4" t="s">
        <v>166</v>
      </c>
      <c r="B23" s="5" t="n">
        <v>-68808</v>
      </c>
      <c r="C23" s="5" t="n">
        <v>-280231</v>
      </c>
    </row>
    <row r="24" spans="1:3">
      <c r="A24" s="3" t="s">
        <v>167</v>
      </c>
    </row>
    <row r="25" spans="1:3">
      <c r="A25" s="4" t="s">
        <v>168</v>
      </c>
      <c r="B25" s="5" t="n">
        <v>0</v>
      </c>
      <c r="C25" s="5" t="n">
        <v>-256410</v>
      </c>
    </row>
    <row r="26" spans="1:3">
      <c r="A26" s="4" t="s">
        <v>169</v>
      </c>
      <c r="B26" s="5" t="n">
        <v>3400</v>
      </c>
      <c r="C26" s="5" t="n">
        <v>0</v>
      </c>
    </row>
    <row r="27" spans="1:3">
      <c r="A27" s="4" t="s">
        <v>170</v>
      </c>
      <c r="B27" s="5" t="n">
        <v>3400</v>
      </c>
      <c r="C27" s="5" t="n">
        <v>-256410</v>
      </c>
    </row>
    <row r="28" spans="1:3">
      <c r="A28" s="4" t="s">
        <v>171</v>
      </c>
      <c r="B28" s="5" t="n">
        <v>37819896</v>
      </c>
      <c r="C28" s="5" t="n">
        <v>273308</v>
      </c>
    </row>
    <row r="29" spans="1:3">
      <c r="A29" s="4" t="s">
        <v>172</v>
      </c>
      <c r="B29" s="5" t="n">
        <v>12133378</v>
      </c>
      <c r="C29" s="5" t="n">
        <v>29495227</v>
      </c>
    </row>
    <row r="30" spans="1:3">
      <c r="A30" s="4" t="s">
        <v>173</v>
      </c>
      <c r="B30" s="5" t="n">
        <v>937035</v>
      </c>
      <c r="C30" s="5" t="n">
        <v>1368974</v>
      </c>
    </row>
    <row r="31" spans="1:3">
      <c r="A31" s="4" t="s">
        <v>174</v>
      </c>
      <c r="B31" s="6" t="n">
        <v>50890309</v>
      </c>
      <c r="C31" s="6" t="n">
        <v>31137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76</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06:06:09Z</dcterms:created>
  <dcterms:modified xmlns:dcterms="http://purl.org/dc/terms/" xmlns:xsi="http://www.w3.org/2001/XMLSchema-instance" xsi:type="dcterms:W3CDTF">2019-07-25T06:06:09Z</dcterms:modified>
</cp:coreProperties>
</file>